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Statemen" sheetId="5" r:id="rId5"/>
    <s:sheet name="Condensed Consolidated interim6" sheetId="6" r:id="rId6"/>
    <s:sheet name="NATURE OF BUSINESS, BASIS OF PR" sheetId="7" r:id="rId7"/>
    <s:sheet name="RECENTLY ADOPTED ACCOUNTING PRO" sheetId="8" r:id="rId8"/>
    <s:sheet name="FINANCIAL INSTRUMENTS AND RISKS" sheetId="9" r:id="rId9"/>
    <s:sheet name="PROPERTY AND EQUIPMENT" sheetId="10" r:id="rId10"/>
    <s:sheet name="MINERAL PROPERTIES" sheetId="11" r:id="rId11"/>
    <s:sheet name="CAPITAL STOCK" sheetId="12" r:id="rId12"/>
    <s:sheet name="LOSS PER SHARE" sheetId="13" r:id="rId13"/>
    <s:sheet name="SUBSEQUENT EVENTS" sheetId="14" r:id="rId14"/>
    <s:sheet name="PROPERTY AND EQUIPMENT (Tables)" sheetId="15" r:id="rId15"/>
    <s:sheet name="MINERAL PROPERTIES (Tables)" sheetId="16" r:id="rId16"/>
    <s:sheet name="CAPITAL STOCK (Tables)" sheetId="17" r:id="rId17"/>
    <s:sheet name="NATURE OF BUSINESS, BASIS OF 18" sheetId="18" r:id="rId18"/>
    <s:sheet name="FINANCIAL INSTRUMENTS AND RIS19" sheetId="19" r:id="rId19"/>
    <s:sheet name="MINERAL PROPERTIES (Narrative) " sheetId="20" r:id="rId20"/>
    <s:sheet name="CAPITAL STOCK (Narrative) (Deta" sheetId="21" r:id="rId21"/>
    <s:sheet name="LOSS PER SHARE (Narrative) (Det" sheetId="22" r:id="rId22"/>
    <s:sheet name="Property and Equipment (Details" sheetId="23" r:id="rId23"/>
    <s:sheet name="Exploration Expenditures Incurr" sheetId="24" r:id="rId24"/>
    <s:sheet name="Service-Based Stock Option Acti" sheetId="25" r:id="rId25"/>
    <s:sheet name="Stock Options Outstanding (Deta" sheetId="26" r:id="rId26"/>
    <s:sheet name="Stock Purchase Warrant Activity" sheetId="27" r:id="rId27"/>
    <s:sheet name="Share Purchase Warrants Outstan" sheetId="28" r:id="rId28"/>
  </s:sheets>
  <s:definedNames/>
  <s:calcPr calcId="124519" calcMode="auto" fullCalcOnLoad="1"/>
</s:workbook>
</file>

<file path=xl/sharedStrings.xml><?xml version="1.0" encoding="utf-8"?>
<sst xmlns="http://schemas.openxmlformats.org/spreadsheetml/2006/main" uniqueCount="300">
  <si>
    <t>Document and Entity Information - shares</t>
  </si>
  <si>
    <t>9 Months Ended</t>
  </si>
  <si>
    <t>Sep. 30, 2015</t>
  </si>
  <si>
    <t>Nov. 16, 2015</t>
  </si>
  <si>
    <t>Document Type</t>
  </si>
  <si>
    <t>10-Q</t>
  </si>
  <si>
    <t>Amendment Flag</t>
  </si>
  <si>
    <t>false</t>
  </si>
  <si>
    <t>Document Period End Date</t>
  </si>
  <si>
    <t>Sep. 30,
		2015</t>
  </si>
  <si>
    <t>Trading Symbol</t>
  </si>
  <si>
    <t>wmtm</t>
  </si>
  <si>
    <t>Entity Registrant Name</t>
  </si>
  <si>
    <t>WHITE MOUNTAIN TITANIUM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Interim Balance Sheets - USD ($)</t>
  </si>
  <si>
    <t>Dec. 31, 2014</t>
  </si>
  <si>
    <t>Current</t>
  </si>
  <si>
    <t>Cash</t>
  </si>
  <si>
    <t>Prepaid expenses</t>
  </si>
  <si>
    <t>Receivables</t>
  </si>
  <si>
    <t>Total Current Assets</t>
  </si>
  <si>
    <t>Property and Equipment</t>
  </si>
  <si>
    <t>Mineral Properties</t>
  </si>
  <si>
    <t>Total Assets</t>
  </si>
  <si>
    <t>Accounts payable and accrued liabilities</t>
  </si>
  <si>
    <t>Total Liabilities</t>
  </si>
  <si>
    <t>Stockholders' Equity</t>
  </si>
  <si>
    <t>Preferred Stock and Paid-in Capital in Excess of $0.001 Par Value 100,000,000 shares authorized Nil (2014 - Nil) shares issued and outstanding</t>
  </si>
  <si>
    <t>Common Stock and Paid-in Capital in Excess of $0.001 Par Value 500,000,000 shares authorized 96,114,442 (2014 - 85,905,392) shares issued and outstanding</t>
  </si>
  <si>
    <t>Accumulated Deficit</t>
  </si>
  <si>
    <t>Total Stockholders' Equity</t>
  </si>
  <si>
    <t>Total Liabilities and Stockholders' Equity</t>
  </si>
  <si>
    <t>Condensed Consolidated Interim Balance Sheets (Parenthetical) - $ / shares</t>
  </si>
  <si>
    <t>Preferred Stock, Par Value</t>
  </si>
  <si>
    <t>Preferred Stock, shares authorized</t>
  </si>
  <si>
    <t>Preferred stock, shares issued</t>
  </si>
  <si>
    <t xml:space="preserve"> </t>
  </si>
  <si>
    <t>Preferred Stock, shares outstanding</t>
  </si>
  <si>
    <t>Common Stock, Par Value</t>
  </si>
  <si>
    <t>Common Stock, shares authorized</t>
  </si>
  <si>
    <t>Common Stock, shares issued</t>
  </si>
  <si>
    <t>Common Stock, shares outstanding</t>
  </si>
  <si>
    <t>Condensed Consolidated Interim Statements of Operations - USD ($)</t>
  </si>
  <si>
    <t>3 Months Ended</t>
  </si>
  <si>
    <t>Sep. 30, 2014</t>
  </si>
  <si>
    <t>Expenses</t>
  </si>
  <si>
    <t>Advertising and promotion</t>
  </si>
  <si>
    <t>Amortization</t>
  </si>
  <si>
    <t>Bank charges and interest</t>
  </si>
  <si>
    <t>Consulting fees</t>
  </si>
  <si>
    <t>Consulting fees - directors and officers</t>
  </si>
  <si>
    <t>Exploration</t>
  </si>
  <si>
    <t>Filing fees</t>
  </si>
  <si>
    <t>Insurance</t>
  </si>
  <si>
    <t>Investor relations</t>
  </si>
  <si>
    <t>Licenses and taxes, net</t>
  </si>
  <si>
    <t>Management fees</t>
  </si>
  <si>
    <t>Office</t>
  </si>
  <si>
    <t>Professional fees</t>
  </si>
  <si>
    <t>Rent</t>
  </si>
  <si>
    <t>Research and development</t>
  </si>
  <si>
    <t>Staff salaries and benefits</t>
  </si>
  <si>
    <t>Telephone</t>
  </si>
  <si>
    <t>Transfer agent fees</t>
  </si>
  <si>
    <t>Travel and vehicle</t>
  </si>
  <si>
    <t>Loss Before Other Items</t>
  </si>
  <si>
    <t>Foreign Exchange</t>
  </si>
  <si>
    <t>Interest Income</t>
  </si>
  <si>
    <t>Net Loss and Comprehensive Loss for Period</t>
  </si>
  <si>
    <t>Basic and Diluted Loss Per Common Share</t>
  </si>
  <si>
    <t>Weighted Average Number of Shares of Common Stock Outstanding</t>
  </si>
  <si>
    <t>Condensed Consolidated Statements of Interim Stockholders Equity - 9 months ended Sep. 30, 2015 - USD ($)</t>
  </si>
  <si>
    <t>Shares of Common Stock [Member]</t>
  </si>
  <si>
    <t>Common Stock and Paid-In Capital in Excess of Par Value [Member]</t>
  </si>
  <si>
    <t>Accumulated Deficit [Member]</t>
  </si>
  <si>
    <t>Total</t>
  </si>
  <si>
    <t>Beginning Balance at Dec. 31, 2014</t>
  </si>
  <si>
    <t>Stock-based compensation</t>
  </si>
  <si>
    <t>Shares issued for services</t>
  </si>
  <si>
    <t>Stock issued for private placements value</t>
  </si>
  <si>
    <t>Net loss for the period</t>
  </si>
  <si>
    <t>Ending Balance at Sep. 30, 2015</t>
  </si>
  <si>
    <t>Condensed Consolidated interim Statements of Cash Flows - USD ($)</t>
  </si>
  <si>
    <t>Operating Activities</t>
  </si>
  <si>
    <t>Net loss for period</t>
  </si>
  <si>
    <t>Items not involving cash</t>
  </si>
  <si>
    <t>Common stock issued for services</t>
  </si>
  <si>
    <t>Changes in non-cash working capital</t>
  </si>
  <si>
    <t>Due to a related party</t>
  </si>
  <si>
    <t>Cash Used in Operating Activities</t>
  </si>
  <si>
    <t>Investing Activities</t>
  </si>
  <si>
    <t>Additions to property and equipment</t>
  </si>
  <si>
    <t>Cash Used in Investing Activities</t>
  </si>
  <si>
    <t>Financing Activities</t>
  </si>
  <si>
    <t>Issuance of common stock for cash</t>
  </si>
  <si>
    <t>Cash Provided by Financing Activities</t>
  </si>
  <si>
    <t>Inflow (outflow) of Cash</t>
  </si>
  <si>
    <t>Cash, Beginning of Period</t>
  </si>
  <si>
    <t>Cash, End of Period</t>
  </si>
  <si>
    <t>Supplemental Cash Flow Information</t>
  </si>
  <si>
    <t>Income tax paid</t>
  </si>
  <si>
    <t>Interest paid</t>
  </si>
  <si>
    <t>NATURE OF BUSINESS, BASIS OF PRESENTATION AND GOING CONCERN</t>
  </si>
  <si>
    <t>NATURE OF BUSINESS, BASIS OF PRESENTATION AND GOING CONCERN [Text Block]</t>
  </si>
  <si>
    <t>1.
NATURE OF BUSINESS, BASIS OF PRESENTATION AND GOING CONCERN
White Mountain Titanium Corporation, through its subsidiaries, (collectively, the “Company”) is in the business of exploring for titanium deposits or reserves on its Cerro Blanco mining concessions. The Company is an exploration stage company and its principal business is to advance exploration and development activities on the Cerro Blanco rutile (titanium dioxide) Property (“Cerro Blanco”) located in Region III of northern Chile.
The accompanying condensed consolidated interim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the period then ended have been made. Certain information and footnote disclosures normally included in financial statements prepared in accordance with United States (“US”) accounting principles generally accepted in the United States of America (“US GAAP”) have been condensed or omitted. These unaudited condensed consolidated financial statements should be read in conjunction with the consolidated financial statements and notes thereto included in the Company’s December 31, 2014, Annual Report on Form 10-K filed with the US Securities and Exchange Commission (“SEC”) on March 30, 2015. The organization and business of the Company, accounting policies followed by the Company, other than the recently adopted accounting pronouncements discussed below and other information are contained in the notes to the Company’s audited consolidated financial statements for the year ended December 31, 2014 filed as part of the Company’s December 31, 2014 Annual Report on Form 10-K. The results of operations for the period ended September 30, 2015 are not necessarily indicative of the operating results for the full year.
These condensed consolidated interim financial statements have been prepared by management on the basis of US GAAP applicable to a going concern, which assumes the Company will continue to operate for the foreseeable future and will be able to realize its assets and discharge its liabilities in the normal course of operations. The Company has an accumulated deficit of $58,945,816
at September 30, 2015 (December 31, 2014 - $55,533,880), has not yet commenced revenue-producing operations, and has significant expenditure requirements to continue to advance its exploration and development activities on the Cerro Blanco property. Management intends to raise additional capital through stock issuance to finance operations. However, there is no assurance that management will be successful in its future financing activities.</t>
  </si>
  <si>
    <t>RECENTLY ADOPTED ACCOUNTING PRONOUNCEMENT</t>
  </si>
  <si>
    <t>RECENTLY ADOPTED ACCOUNTING PRONOUNCEMENT [Text Block]</t>
  </si>
  <si>
    <t>2.
RECENTLY ADOPTED ACCOUNTING PRONOUNCEMENT
The following accounting pronouncement was adopted by the Company:
Effective January 1, 2015, the Company adopted the Financial Accounting Standards Board (“FASB”) issued update No. 2014-10
Development Stage Entities. 275 810-10-15-16, 810-1 0-15-14</t>
  </si>
  <si>
    <t>FINANCIAL INSTRUMENTS AND RISKS</t>
  </si>
  <si>
    <t>FINANCIAL INSTRUMENTS AND RISKS [Text Block]</t>
  </si>
  <si>
    <t>3.
FINANCIAL INSTRUMENTS AND RISKS
(a)
The Company has classified its financial instruments as follows:
Cash – as held-for-trading
The carrying amounts of the Company’s financial instruments approximate their respective fair values due to the short maturities of these instruments. The three levels of the fair value hierarchy are described below: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b)
Credit risk
Credit risk is the risk that a counterparty to a financial instrument will fail to discharge its contractual obligations.
The Company mitigates credit risk by maintaining its cash with high credit quality US, Canadian, Chilean and Chinese financial institutions.
(c)
Liquidity risk
Liquidity risk is the risk that the Company will encounter difficulty in satisfying financial obligations as they become due. The Company manages its liquidity risk by forecasting cash flows required for operations and anticipated investing and financing activities. The Company’s cash at September 30, 2015 and December 31, 2014 totaled $1,221,080
and $949,806, respectively. At September 30, 2015 and December 31, 2014, the Company had accounts payable and accrued liabilities of $227,425, and $317,515, respectively, all of which fall due in the next fiscal quarter.
(d)
Market risk
Market risk is the risk that the fair value or future cash flows of a financial instrument will fluctuate due to changes in market prices. Market risk comprises three types of risk: interest rate risk, foreign currency risk and other price risk.
(i)
Interest rate risk
Interest rate risk consists of two components:
(a)
To the extent that payments made or received on the Company’s monetary assets and liabilities are affected by changes in the prevailing market interest rates, the Company is exposed to interest rate cash flow risk.
(b)
To the extent that changes in prevailing market interest rates differ from the interest rate in the Company’s monetary assets and liabilities, the Company is exposed to interest rate price risk.
The Company’s cash consists of cash held in bank accounts. Due to the short term nature of these financial instruments, fluctuations in market interest rates do not have a significant impact on estimated fair values on cash flows associated with interest income as of September 30, 2015.
(ii)
Foreign currency risk
The Company is exposed to foreign currency risk to the extent expenditures incurred or funds received and balances maintained by the Company are denominated in currencies other than the US dollar (primarily Canadian dollars (“CAD”), Chilean pesos (“CLP”) and Chinese yuan (“RMB”)). As at September 30, 2015, the Company has net monetary assets of $27,814
(December 31, 2014 - net monetary liabilities of $19,536) denominated in CAD, net monetary liabilities of $33,661
(December 31, 2014 - $155,120) denominated in CLP, net monetary assets of $18,216
(December 31, 2014 - $44,938) denominated in Hong Kong dollars (“HKD”), and net monetary assets of $78,024
(December 31, 2014 - $122,760) denominated in RMB.
As at September 30, 2015, the Company’s sensitivity analysis suggests that a change in the absolute rate of exchange in CAD, RMB and HKD by
10% will not have a material effect on the Company’s business, financial condition and results of operations, and a change in the absolute rate of exchange in CLP by
6% will also not have a material impact.
The Company has not entered into any foreign currency contracts to mitigate this risk.
(iii)
Other price risk
Other price risk is the risk that the fair value or future cash flows of a financial instrument will fluctuate due to changes in market prices, other than those arising from interest rate risk or foreign currency risk. The Company is not exposed to other price risk.</t>
  </si>
  <si>
    <t>PROPERTY AND EQUIPMENT</t>
  </si>
  <si>
    <t>PROPERTY AND EQUIPMENT [Text Block]</t>
  </si>
  <si>
    <t>4.
PROPERTY AND EQUIPMENT
September 30, 2015
Accumulated
Cost Amortization Net
Land held for future development $
83,958
$
-
$
83,958
Vehicles
129,439
119,453
9,986
Office furniture and fixtures
175,048
81,644
93,404
Office equipment
33,574
18,331
15,243
Computer equipment
7,553
7,553
-
Computer software
68,995
68,995
-
Field equipment
154,089
138,534
15,555
$
652,656
$
434,510
$
218,146
December 31, 2014
Accumulated
Cost Amortization Net
Land held for future development $
83,958
$
-
$
83,958
Vehicles
129,439
106,221
23,218
Office furniture and fixtures
175,048
57,173
117,875
Office equipment
32,609
14,283
18,326
Computer equipment
7,553
7,553
-
Computer software
68,995
68,995
-
Field equipment
154,029
119,391
34,638
$
651,631
$
373,616
$
278,015</t>
  </si>
  <si>
    <t>MINERAL PROPERTIES</t>
  </si>
  <si>
    <t>MINERAL PROPERTIES [Text Block]</t>
  </si>
  <si>
    <t>5.
MINERAL PROPERTIES
Cerro Blanco
On September 5, 2003, the Company, through its wholly-owned Chilean subsidiary, SCM White Mountain Titanium Chile (“White Mountain Chile”), entered into a purchase agreement with Compañía Contractual Mineral Ojos del Salado (“Ojos del Salado”), a wholly-owned Chilean subsidiary of Phelps Dodge Corporation, to acquire a
100% interest in nine exploration mining concessions, collectively known as Cerro Blanco. Cerro Blanco is located in Region III of northern Chile, approximately 24 miles, west of the city of Vallenar. Consideration for the purchase, including legal fees, was $651,950.
The purchase agreement covering Cerro Blanco was originally entered into between Ojos del Salado and Dorado Mineral Resources NL (“Dorado”) on March 17, 2000. Under that agreement, Dorado purchased the mining exploration concessions from Ojos del Salado for $1,000,000, of which $350,000
was paid. A first mortgage and prohibitions against entering into other contracts regarding mining concessions without the prior written consent of Ojos del Salado had also been established in favor of Ojos del Salado. On September 5, 2003, White Mountain Chile assumed Dorado’s obligations under the purchase agreement, including the mortgage and prohibitions, with payment terms as described above.
La Martina
As a result of regional exploration carried out in January 2013, a new rutile prospect named La Martina has been discovered and staked in the Atacama, or Region III, geographic region of northern Chile. La Martina, which is located approximately 45 kilometers southwest of the city of Vallenar and 17 kilometres southwest of the Cerro Blanco project, consists of nine registered exploration concessions. Concession fees and other costs incurred in staking the property have been expensed.
Ownership in mineral properties involves certain inherent risks due to the difficulties of determining the validity of certain claims, as well as the potential for problems arising from the frequent, ambiguous conveyance history characteristic of mineral properties. The Company has investigated ownership of its mineral properties, and to the best of its knowledge, ownership of its interests is in good standing. At present, the Company has determined that it has no material asset retirement obligations.
Exploration expenditures incurred by the Company during the nine months ended September 30, 2015 and 2014 were as follows:
2015
2014
Assaying $
-
$
63,775
Concession fees
76,612
100,501
Environmental
241,356
733,725
Equipment rental
9,409
34,637
Geological consulting fees
35,790
443,310
Site costs
402,889
456,952
Transportation
20,548
16,102
Exploration expenditures for period $
786,604
$
1,849,002</t>
  </si>
  <si>
    <t>CAPITAL STOCK</t>
  </si>
  <si>
    <t>CAPITAL STOCK [Text Block]</t>
  </si>
  <si>
    <t>6.
CAPITAL STOCK
(a)
Common stock
During the nine months ended September 30, 2015, the Company closed the sale of
8,750,000
second tranche units (the “Second Tranche Units”). The sale of the units was pursuant to a Binding Memorandum of Understanding (the “MOU”) the Company entered into with Grand Agriculture Investment Limited (the “Investor”) dated December 3, 2013, amended September 11, 2014, whereby the Investor agreed to purchase a total of
20,000,000
Second Tranche Units. The sale price for the
8,750,000
Second Tranche Units was $0.40
per unit for gross proceeds of $3,500,000. Each Second Tranche Unit consists of one share of common stock and
90% of one warrant to purchase one share of common stock at $0.55
exercisable immediately upon issuance through December 31, 2017 (the “Second Tranche Warrants”). The Company paid $245,000
in finder’s commissions. In addition, pursuant to the MOU, the Company issued bonus warrants to an investors to purchase
6,000,000
shares of common stock to conclude a total sale of
20,000,000
Second Tranche Units. Each whole warrant is exercisable at $0.55
per share until December 31, 2017 (note 6(d)).
In March and June 2015, the Company issued
300,000
shares of common stock to a marketing and consulting service provider as non-cash compensation in exchange for services. Those shares were measured at a fair value of $0.45
per common share.
(b)
Stock options
The Company has a stock option plan, adopted in 2005, and a stock option/stock issuance plan, adopted in 2010, which has been replaced by a stock incentive plan adopted in June 2015 (individually, the “2005 Plan” and the “2015 Plan”, respectively, and, collectively, the “Plans”). Under the Plans, the Company is authorized to grant options to executive officers and directors, employees and consultants of the Company. The 2005 Plan was originally authorized to grant
3,140,000
shares; and the 2015 Plan was originally authorized to issue
4,641,040
shares, which amount is increased at the end of each year to represent
10% of the total number of shares of Common Stock outstanding on the last trading day in December of the immediately preceding calendar year less
3,949,500
shares. The terms of any stock options granted under the 2005 Plan may not exceed five years and the exercise price of any stock option granted may not be discounted below the maximum discount permitted under the policies of the Toronto Stock Exchange. The terms of any stock options granted under the 2015 Plan may not exceed ten years and the exercise price of any stock option plan is fixed by the plan administrator.
The Company originally also adopted a management compensation pool for the benefit of officers, directors and employees of the Company. The pool will consist of
1% of the outstanding shares at the end of each year. The shares granted under the compensation pool program are issued under the 2015 Plan.
The following table represents service-based stock option activity during the nine months ended September 30, 2015 and the year ended December 31, 2014:
September 30, 2015
December 31, 2014
Weighted Weighted
Average Average
Number of Exercise Number of Exercise
Shares Price Shares Price
Outstanding - beginning of period
1,225,000
$
0.55
150,000
$
1.30
Granted
300,000
0.45
1,075,000
0.45
Expired
(150,000
)
1.30
-
-
Outstanding – end of period
1,375,000
$
0.45
1,225,000
$
0.55
Exercisable – end of period
1,375,000
$
0.45
1,225,000
$
0.55
As at September 30, 2015 and December 31, 2014, the following stock options were outstanding:
Exercise
September 30,
December 31,
Expiry Date Price
2015
2014
February 15, 2015 $
1.30
-
150,000
October 2, 2017 $
0.45
375,000
375,000
December 31, 2017 $
0.45
1,000,000
700,000
1,375,000
1,225,000
The shares under option at September 30, 2015 had an intrinsic value of $nil
(December 31, 2014 - $nil) and a weighted average remaining contractual life of
2.19
(December 31, 2014 -
3) years.
(c)
Stock-based compensation
In May 2015, the Company issued
859,050
shares of common stock out of the Company’s 2014 compensation pool to directors, officers, and employees based on 2014 performance. In addition, the Company issued
300,000
shares of common stock to a former executive director for the completion of an Environmental Impact Statement(“EIS”) and participation of the Company’s 2014 compensation pool. The stock-based compensation includes stock options granted in March 2015 and amortization of common stock shares issuable upon the market performance of the Company’s stock. The remaining unamortized balance of $138,082
(December 31, 2014 - $204,232) will be amortized through December 2015 and July 2019.
(d)
Warrants
During the nine months ended September 30, 2015, the Company issued warrants to purchase
13,875,000
shares of common stock including bonus warrants issued to an investor to purchase
6,000,000
shares of common stock, as part of a private placement offering (Note 6 (a)). Each whole warrant is exercisable at $0.55
per share until December 31, 2017.
Details of stock purchase warrant activity for the period ended September 30, 2015 and the year ended December 31, 2014 are as follows:
September 30, 2015
December 31, 2014
Weighted Weighted
Average Average
Number Exercise Number Exercise
of Warrants Price of Warrants Price
Outstanding - beginning of period
21,487,585
$
0.55
12,762,585
$
0.69
Issued
13,875,000
0.55
10,725,000
0.55
Cancelled
-
-
(2,000,000
)
(1.50
)
Outstanding - end of period
35,362,585
$
0.55
21,487,585
$
0.55
As at September 30, 2015 and December 31, 2014, the following warrants were outstanding:
September 30,
December 31,
Expiry Date Exercise Price
2015
2014
December 31, 2015 $
0.65
1,770,328
1,770,328
December 31, 2015 $
0.65
910,534
910,534
December 31, 2015 $
0.65
2,367,437
2,367,437
December 31, 2016 $
0.45
5,714,286
5,714,286
December 31, 2017 $
0.65
600,000
600,000
December 31, 2017 $
0.55
4,500,000
4,500,000
December 31, 2017 $
0.55
5,625,000
5,625,000
December 31, 2017 $
0.55
13,875,000
-
35,362,585
21,487,585</t>
  </si>
  <si>
    <t>LOSS PER SHARE</t>
  </si>
  <si>
    <t>LOSS PER SHARE [Text Block]</t>
  </si>
  <si>
    <t>7.
LOSS PER SHARE
Potentially dilutive securities not included in diluted weighted average shares outstanding include shares underlying
1,375,000
in outstanding options and
35,362,585
in outstanding warrants.</t>
  </si>
  <si>
    <t>SUBSEQUENT EVENTS</t>
  </si>
  <si>
    <t>SUBSEQUENT EVENTS [Text Block]</t>
  </si>
  <si>
    <t>8.
SUBSEQUENT EVENTS
Management has evaluated subsequent events through November 16, 2015, which represents the date the condensed consolidated financial statements were issued. The following subsequent events have occurred:
•
On October 13, 2015, the Company requested and was approved to terminate its obligation to issue reports on SEDAR in compliance with the British Columbia Securities Commission regulations.
•
On November 9, 2015, the Board of Directors resolved to accept resignation of Brian Flower as a sole director of White Mountain Titanium Corporation (Canada) and appoint Eric Gan as an interim sole director. The Board also resolved to dissolve the Canadian subsidiary.</t>
  </si>
  <si>
    <t>PROPERTY AND EQUIPMENT (Tables)</t>
  </si>
  <si>
    <t>12 Months Ended</t>
  </si>
  <si>
    <t>Property and Equipment [Table Text Block]</t>
  </si>
  <si>
    <t>September 30, 2015
Accumulated
Cost Amortization Net
Land held for future development $
83,958
$
-
$
83,958
Vehicles
129,439
119,453
9,986
Office furniture and fixtures
175,048
81,644
93,404
Office equipment
33,574
18,331
15,243
Computer equipment
7,553
7,553
-
Computer software
68,995
68,995
-
Field equipment
154,089
138,534
15,555
$
652,656
$
434,510
$
218,146</t>
  </si>
  <si>
    <t>December 31, 2014
Accumulated
Cost Amortization Net
Land held for future development $
83,958
$
-
$
83,958
Vehicles
129,439
106,221
23,218
Office furniture and fixtures
175,048
57,173
117,875
Office equipment
32,609
14,283
18,326
Computer equipment
7,553
7,553
-
Computer software
68,995
68,995
-
Field equipment
154,029
119,391
34,638
$
651,631
$
373,616
$
278,015</t>
  </si>
  <si>
    <t>MINERAL PROPERTIES (Tables)</t>
  </si>
  <si>
    <t>Exploration Expenditures Incurred [Table Text Block]</t>
  </si>
  <si>
    <t>2015
2014
Assaying $
-
$
63,775
Concession fees
76,612
100,501
Environmental
241,356
733,725
Equipment rental
9,409
34,637
Geological consulting fees
35,790
443,310
Site costs
402,889
456,952
Transportation
20,548
16,102
Exploration expenditures for period $
786,604
$
1,849,002</t>
  </si>
  <si>
    <t>CAPITAL STOCK (Tables)</t>
  </si>
  <si>
    <t>Service-Based Stock Option Activity [Table Text Block]</t>
  </si>
  <si>
    <t>September 30, 2015
December 31, 2014
Weighted Weighted
Average Average
Number of Exercise Number of Exercise
Shares Price Shares Price
Outstanding - beginning of period
1,225,000
$
0.55
150,000
$
1.30
Granted
300,000
0.45
1,075,000
0.45
Expired
(150,000
)
1.30
-
-
Outstanding – end of period
1,375,000
$
0.45
1,225,000
$
0.55
Exercisable – end of period
1,375,000
$
0.45
1,225,000
$
0.55</t>
  </si>
  <si>
    <t>Stock Options Outstanding [Table Text Block]</t>
  </si>
  <si>
    <t>Exercise
September 30,
December 31,
Expiry Date Price
2015
2014
February 15, 2015 $
1.30
-
150,000
October 2, 2017 $
0.45
375,000
375,000
December 31, 2017 $
0.45
1,000,000
700,000
1,375,000
1,225,000</t>
  </si>
  <si>
    <t>Stock Purchase Warrant Activity [Table Text Block]</t>
  </si>
  <si>
    <t>September 30, 2015
December 31, 2014
Weighted Weighted
Average Average
Number Exercise Number Exercise
of Warrants Price of Warrants Price
Outstanding - beginning of period
21,487,585
$
0.55
12,762,585
$
0.69
Issued
13,875,000
0.55
10,725,000
0.55
Cancelled
-
-
(2,000,000
)
(1.50
)
Outstanding - end of period
35,362,585
$
0.55
21,487,585
$
0.55</t>
  </si>
  <si>
    <t>Share Purchase Warrants Outstanding [Table Text Block]</t>
  </si>
  <si>
    <t>September 30,
December 31,
Expiry Date Exercise Price
2015
2014
December 31, 2015 $
0.65
1,770,328
1,770,328
December 31, 2015 $
0.65
910,534
910,534
December 31, 2015 $
0.65
2,367,437
2,367,437
December 31, 2016 $
0.45
5,714,286
5,714,286
December 31, 2017 $
0.65
600,000
600,000
December 31, 2017 $
0.55
4,500,000
4,500,000
December 31, 2017 $
0.55
5,625,000
5,625,000
December 31, 2017 $
0.55
13,875,000
-
35,362,585
21,487,585</t>
  </si>
  <si>
    <t>NATURE OF BUSINESS, BASIS OF PRESENTATION AND GOING CONCERN (Narrative) (Details) - USD ($)</t>
  </si>
  <si>
    <t>Accumulated deficit</t>
  </si>
  <si>
    <t>FINANCIAL INSTRUMENTS AND RISKS (Narrative) (Details)</t>
  </si>
  <si>
    <t>Sep. 30, 2015USD ($)</t>
  </si>
  <si>
    <t>Sep. 30, 2015CAD</t>
  </si>
  <si>
    <t>Sep. 30, 2015CLP</t>
  </si>
  <si>
    <t>Sep. 30, 2015HKD</t>
  </si>
  <si>
    <t>Sep. 30, 2015CNY (¥)</t>
  </si>
  <si>
    <t>Dec. 31, 2014USD ($)</t>
  </si>
  <si>
    <t>Dec. 31, 2014CAD</t>
  </si>
  <si>
    <t>Dec. 31, 2014CLP</t>
  </si>
  <si>
    <t>Dec. 31, 2014HKD</t>
  </si>
  <si>
    <t>Dec. 31, 2014CNY (¥)</t>
  </si>
  <si>
    <t>Sep. 30, 2014USD ($)</t>
  </si>
  <si>
    <t>Dec. 31, 2013USD ($)</t>
  </si>
  <si>
    <t>Net monetary assets</t>
  </si>
  <si>
    <t>Net monetary liabilities</t>
  </si>
  <si>
    <t>Chilean Pesos [Member]</t>
  </si>
  <si>
    <t>Change in exchange rate</t>
  </si>
  <si>
    <t>6.00%</t>
  </si>
  <si>
    <t>Canadian Dollar, Chinese Yuan and Hong Kong Dollar [Member]</t>
  </si>
  <si>
    <t>10.00%</t>
  </si>
  <si>
    <t>MINERAL PROPERTIES (Narrative) (Details) - USD ($)</t>
  </si>
  <si>
    <t>Sep. 05, 2003</t>
  </si>
  <si>
    <t>May. 17, 2000</t>
  </si>
  <si>
    <t>Purchase of mining exploration, total amount</t>
  </si>
  <si>
    <t>Purchase of mining exploration, cash paid</t>
  </si>
  <si>
    <t>Subsidiaries [Member]</t>
  </si>
  <si>
    <t>Acquired interest rate percentage</t>
  </si>
  <si>
    <t>100.00%</t>
  </si>
  <si>
    <t>Number of exploration mining concessions</t>
  </si>
  <si>
    <t>Purchase consideration including legal fee</t>
  </si>
  <si>
    <t>CAPITAL STOCK (Narrative) (Details) - USD ($)</t>
  </si>
  <si>
    <t>1 Months Ended</t>
  </si>
  <si>
    <t>May. 31, 2015</t>
  </si>
  <si>
    <t>Dec. 31, 2013</t>
  </si>
  <si>
    <t>Stock issued for services, value</t>
  </si>
  <si>
    <t>Share-Based Compensation [Member]</t>
  </si>
  <si>
    <t>Unamortized stock-based compensation</t>
  </si>
  <si>
    <t>Common Stock, Shares Authorized</t>
  </si>
  <si>
    <t>Preferred Stock, Shares Authorized</t>
  </si>
  <si>
    <t>Preferred stock designated, par value</t>
  </si>
  <si>
    <t>Warrant, Exercise Price</t>
  </si>
  <si>
    <t>Stock option, Outstanding</t>
  </si>
  <si>
    <t>Exercise Price</t>
  </si>
  <si>
    <t>Selling commissions for units sold</t>
  </si>
  <si>
    <t>Shares to be issued upon exercise of warrants</t>
  </si>
  <si>
    <t>Weighted average remaining contractual life</t>
  </si>
  <si>
    <t>2 years 2 months 8 days</t>
  </si>
  <si>
    <t>3 years</t>
  </si>
  <si>
    <t>Intrinsic value</t>
  </si>
  <si>
    <t>Stock options granted</t>
  </si>
  <si>
    <t>Warrants outstanding</t>
  </si>
  <si>
    <t>Marketing and Consulting Services [Member]</t>
  </si>
  <si>
    <t>Common stock issued for services, shares</t>
  </si>
  <si>
    <t>Grand Agriculture Investment Limited [Member]</t>
  </si>
  <si>
    <t>Number of common stock in each unit</t>
  </si>
  <si>
    <t>Price per share</t>
  </si>
  <si>
    <t>Price per unit</t>
  </si>
  <si>
    <t>Total gross proceeds from units issued</t>
  </si>
  <si>
    <t>Percentage of warrant in each unit</t>
  </si>
  <si>
    <t>90.00%</t>
  </si>
  <si>
    <t>Directors, Officers, and Employees [Member]</t>
  </si>
  <si>
    <t>Former Executive Director [Member]</t>
  </si>
  <si>
    <t>Private Placement, Binding MOU Second Tranche [Member]</t>
  </si>
  <si>
    <t>Units agreed to be purchased</t>
  </si>
  <si>
    <t>Private Placement, Binding MOU Second Tranche [Member] | Grand Agriculture Investment Limited [Member]</t>
  </si>
  <si>
    <t>Number of units sold</t>
  </si>
  <si>
    <t>Stock Option [Member]</t>
  </si>
  <si>
    <t>Percentage of outstanding shares at the end of each year, pool</t>
  </si>
  <si>
    <t>1.00%</t>
  </si>
  <si>
    <t>Warrant [Member]</t>
  </si>
  <si>
    <t>Private placement units issued</t>
  </si>
  <si>
    <t>2005 Plan [Member]</t>
  </si>
  <si>
    <t>Stock option authorized to grant</t>
  </si>
  <si>
    <t>Stock option granted term</t>
  </si>
  <si>
    <t>5 years</t>
  </si>
  <si>
    <t>Bonus Warrants [Member]</t>
  </si>
  <si>
    <t>Warrant exercisable price per share</t>
  </si>
  <si>
    <t>2015 Plan [Member]</t>
  </si>
  <si>
    <t>Increase in stock option authorized to grant as a percentage of total outstanding shares at year-end</t>
  </si>
  <si>
    <t>Shares excluded from stock option grant</t>
  </si>
  <si>
    <t>LOSS PER SHARE (Narrative) (Details)</t>
  </si>
  <si>
    <t>Sep. 30, 2015shares</t>
  </si>
  <si>
    <t>Potentially dilutive securities not included in diluted weighted average shares outstanding</t>
  </si>
  <si>
    <t>Property and Equipment (Details) - USD ($)</t>
  </si>
  <si>
    <t>Cost</t>
  </si>
  <si>
    <t>Accumulated Amortization</t>
  </si>
  <si>
    <t>Net</t>
  </si>
  <si>
    <t>Vehicles [Member]</t>
  </si>
  <si>
    <t>Office furniture &amp; fixtures [Member]</t>
  </si>
  <si>
    <t>Office equipment [Member]</t>
  </si>
  <si>
    <t>Computer equipment [Member]</t>
  </si>
  <si>
    <t>Computer software [Member]</t>
  </si>
  <si>
    <t>Field equipment [Member]</t>
  </si>
  <si>
    <t>Land held for future development [Member]</t>
  </si>
  <si>
    <t>Exploration Expenditures Incurred (Details) - USD ($)</t>
  </si>
  <si>
    <t>Exploration expenditures</t>
  </si>
  <si>
    <t>Assaying [Member]</t>
  </si>
  <si>
    <t>Concession fees [Member]</t>
  </si>
  <si>
    <t>Environmental [Member]</t>
  </si>
  <si>
    <t>Equipment rental [Member]</t>
  </si>
  <si>
    <t>Geological consulting fees [Member]</t>
  </si>
  <si>
    <t>Site costs [Member]</t>
  </si>
  <si>
    <t>Transportation [Member]</t>
  </si>
  <si>
    <t>Service-Based Stock Option Activity (Details) - $ / shares</t>
  </si>
  <si>
    <t>Number of Shares</t>
  </si>
  <si>
    <t>Outstanding - beginning of year</t>
  </si>
  <si>
    <t>Number of Shares, Expired</t>
  </si>
  <si>
    <t>Number of Shares, Outstanding - end of period</t>
  </si>
  <si>
    <t>Number of Shares, Exercisable - end of period</t>
  </si>
  <si>
    <t>Weighted Average Exercise Price</t>
  </si>
  <si>
    <t>Weighted Average Exercise Price, Outstanding - beginning of period</t>
  </si>
  <si>
    <t>Weighted Average Exercise Price, Granted</t>
  </si>
  <si>
    <t>Weighted Average Exercise Price, Expired</t>
  </si>
  <si>
    <t>Weighted Average Exercise Price, Outstanding - end of period</t>
  </si>
  <si>
    <t>Weighted Average Exercise Price, Exercisable - end of period</t>
  </si>
  <si>
    <t>Stock Options Outstanding (Details) - $ / shares</t>
  </si>
  <si>
    <t>Expiry Date, February 15, 2015 [Member]</t>
  </si>
  <si>
    <t>Expiry Date October 2, 2017 [Member]</t>
  </si>
  <si>
    <t>Expiry Date, December 31, 2017 [Member]</t>
  </si>
  <si>
    <t>Stock Purchase Warrant Activity (Details)</t>
  </si>
  <si>
    <t>Sep. 30, 2015$ / warrantshares</t>
  </si>
  <si>
    <t>Dec. 31, 2014$ / warrantshares</t>
  </si>
  <si>
    <t>Dec. 31, 2013$ / shares</t>
  </si>
  <si>
    <t>Number of warrants</t>
  </si>
  <si>
    <t>Number of warrants, Outstanding at the Beginning of the Period</t>
  </si>
  <si>
    <t>Number of warrants, Cancelled</t>
  </si>
  <si>
    <t>Number of warrants, Outstanding End of the Period</t>
  </si>
  <si>
    <t>Weighted Average Exercise Price, Issued | $ / warrant</t>
  </si>
  <si>
    <t>Weighted Average Exercise Price, Outstanding at Beginning of the Period | $ / shares</t>
  </si>
  <si>
    <t>Weighted Average Exercise Price, Cancelled | $ / warrant</t>
  </si>
  <si>
    <t>Weighted Average Exercise Price, Outstanding at End of Period | $ / warrant</t>
  </si>
  <si>
    <t>Share Purchase Warrants Outstanding (Details) - $ / shares</t>
  </si>
  <si>
    <t>Number of warrants, Outstanding</t>
  </si>
  <si>
    <t>Expiry Date, December 31, 2017 Exercise Price 1 [Member]</t>
  </si>
  <si>
    <t>Warrant, exercise price per warrant</t>
  </si>
  <si>
    <t>Expiry Date, December 31, 2017 Exercise Price 2 [Member]</t>
  </si>
  <si>
    <t>Expiry Date, December 31, 2017 Exercise Price 3 [Member]</t>
  </si>
  <si>
    <t>Expiry Date, December 31, 2016 [Member]</t>
  </si>
  <si>
    <t>Expiry Date, December 31, 2015 Exercise Price 1 [Member]</t>
  </si>
  <si>
    <t>Expiry Date, December 31, 2015 Exercise Price 2 [Member]</t>
  </si>
  <si>
    <t>Expiry Date, December 31, 2015 Exercise Price 3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CAD &quot;#,##0_);_(&quot;CAD &quot;(#,##0)" numFmtId="168"/>
    <numFmt formatCode="_(&quot;HKD &quot;#,##0_);_(&quot;HKD &quot;(#,##0)" numFmtId="169"/>
    <numFmt formatCode="_(&quot;¥ &quot;#,##0_);_(&quot;¥ &quot;(#,##0)" numFmtId="170"/>
    <numFmt formatCode="_(&quot;CLP &quot;#,##0_);_(&quot;CLP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284766</v>
      </c>
    </row>
    <row r="9" spans="1:3">
      <c r="A9" s="3" t="s">
        <v>15</v>
      </c>
      <c r="B9" s="3" t="s">
        <v>16</v>
      </c>
    </row>
    <row r="10" spans="1:3">
      <c r="A10" s="3" t="s">
        <v>17</v>
      </c>
      <c r="B10" s="3" t="s">
        <v>18</v>
      </c>
    </row>
    <row r="11" spans="1:3">
      <c r="A11" s="3" t="s">
        <v>19</v>
      </c>
      <c r="C11" s="4" t="n">
        <v>96114442</v>
      </c>
    </row>
    <row r="12" spans="1:3">
      <c r="A12" s="3" t="s">
        <v>20</v>
      </c>
      <c r="B12" s="3" t="s">
        <v>21</v>
      </c>
    </row>
    <row r="13" spans="1:3">
      <c r="A13" s="3" t="s">
        <v>22</v>
      </c>
      <c r="B13" s="3" t="s">
        <v>23</v>
      </c>
    </row>
    <row r="14" spans="1:3">
      <c r="A14" s="3" t="s">
        <v>24</v>
      </c>
      <c r="B14" s="3" t="s">
        <v>23</v>
      </c>
    </row>
    <row r="15" spans="1:3">
      <c r="A15" s="3" t="s">
        <v>25</v>
      </c>
      <c r="B15" s="4" t="n">
        <v>2015</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s="1" t="s">
        <v>140</v>
      </c>
      <c r="B1" s="2" t="s">
        <v>1</v>
      </c>
      <c r="C1" s="2" t="s">
        <v>141</v>
      </c>
    </row>
    <row r="2" spans="1:3">
      <c r="B2" s="2" t="s">
        <v>2</v>
      </c>
      <c r="C2" s="2" t="s">
        <v>29</v>
      </c>
    </row>
    <row r="3" spans="1:3">
      <c r="A3" s="3" t="s">
        <v>142</v>
      </c>
      <c r="B3" s="3" t="s">
        <v>143</v>
      </c>
      <c r="C3" s="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148</v>
      </c>
      <c r="B1" s="2" t="s">
        <v>1</v>
      </c>
    </row>
    <row r="2" spans="1:2">
      <c r="B2" s="2" t="s">
        <v>2</v>
      </c>
    </row>
    <row r="3" spans="1:2">
      <c r="A3" s="3" t="s">
        <v>149</v>
      </c>
      <c r="B3" s="3" t="s">
        <v>150</v>
      </c>
    </row>
    <row r="4" spans="1:2">
      <c r="A4" s="3" t="s">
        <v>151</v>
      </c>
      <c r="B4" s="3" t="s">
        <v>152</v>
      </c>
    </row>
    <row r="5" spans="1:2">
      <c r="A5" s="3" t="s">
        <v>153</v>
      </c>
      <c r="B5" s="3" t="s">
        <v>154</v>
      </c>
    </row>
    <row r="6" spans="1:2">
      <c r="A6" s="3" t="s">
        <v>155</v>
      </c>
      <c r="B6"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7</v>
      </c>
      <c r="B1" s="2" t="s">
        <v>2</v>
      </c>
      <c r="C1" s="2" t="s">
        <v>29</v>
      </c>
    </row>
    <row r="2" spans="1:3">
      <c r="A2" s="3" t="s">
        <v>158</v>
      </c>
      <c r="B2" s="7" t="n">
        <v>58945816</v>
      </c>
      <c r="C2" s="7" t="n">
        <v>5553388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60"/>
    <col customWidth="1" max="2" min="2" width="21"/>
    <col customWidth="1" max="3" min="3" width="17"/>
    <col customWidth="1" max="4" min="4" width="17"/>
    <col customWidth="1" max="5" min="5" width="17"/>
    <col customWidth="1" max="6" min="6" width="21"/>
    <col customWidth="1" max="7" min="7" width="21"/>
    <col customWidth="1" max="8" min="8" width="17"/>
    <col customWidth="1" max="9" min="9" width="17"/>
    <col customWidth="1" max="10" min="10" width="17"/>
    <col customWidth="1" max="11" min="11" width="21"/>
    <col customWidth="1" max="12" min="12" width="21"/>
    <col customWidth="1" max="13" min="13" width="21"/>
  </cols>
  <sheetData>
    <row r="1" spans="1:13">
      <c r="A1" s="1" t="s">
        <v>159</v>
      </c>
      <c r="B1" s="2" t="s">
        <v>1</v>
      </c>
      <c r="C1" t="n"/>
      <c r="G1" t="n"/>
    </row>
    <row r="2" spans="1:13">
      <c r="B2" s="2" t="s">
        <v>160</v>
      </c>
      <c r="C2" s="2" t="s">
        <v>161</v>
      </c>
      <c r="D2" s="2" t="s">
        <v>162</v>
      </c>
      <c r="E2" s="2" t="s">
        <v>163</v>
      </c>
      <c r="F2" s="2" t="s">
        <v>164</v>
      </c>
      <c r="G2" s="2" t="s">
        <v>165</v>
      </c>
      <c r="H2" s="2" t="s">
        <v>166</v>
      </c>
      <c r="I2" s="2" t="s">
        <v>167</v>
      </c>
      <c r="J2" s="2" t="s">
        <v>168</v>
      </c>
      <c r="K2" s="2" t="s">
        <v>169</v>
      </c>
      <c r="L2" s="2" t="s">
        <v>170</v>
      </c>
      <c r="M2" s="2" t="s">
        <v>171</v>
      </c>
    </row>
    <row r="3" spans="1:13">
      <c r="A3" s="3" t="s">
        <v>31</v>
      </c>
      <c r="B3" s="7" t="n">
        <v>1221080</v>
      </c>
      <c r="G3" s="7" t="n">
        <v>949806</v>
      </c>
      <c r="L3" s="7" t="n">
        <v>2319385</v>
      </c>
      <c r="M3" s="7" t="n">
        <v>2056996</v>
      </c>
    </row>
    <row r="4" spans="1:13">
      <c r="A4" s="3" t="s">
        <v>38</v>
      </c>
      <c r="B4" s="7" t="n">
        <v>227425</v>
      </c>
      <c r="G4" s="7" t="n">
        <v>317515</v>
      </c>
    </row>
    <row r="5" spans="1:13">
      <c r="A5" s="3" t="s">
        <v>172</v>
      </c>
      <c r="C5" s="10" t="n">
        <v>27814</v>
      </c>
      <c r="E5" s="11" t="n">
        <v>18216</v>
      </c>
      <c r="F5" s="12" t="n">
        <v>78024</v>
      </c>
      <c r="J5" s="11" t="n">
        <v>44938</v>
      </c>
      <c r="K5" s="12" t="n">
        <v>122760</v>
      </c>
    </row>
    <row r="6" spans="1:13">
      <c r="A6" s="3" t="s">
        <v>173</v>
      </c>
      <c r="D6" s="13" t="n">
        <v>33661</v>
      </c>
      <c r="H6" s="10" t="n">
        <v>19536</v>
      </c>
      <c r="I6" s="13" t="n">
        <v>155120</v>
      </c>
    </row>
    <row r="7" spans="1:13">
      <c r="A7" s="3" t="s">
        <v>174</v>
      </c>
    </row>
    <row r="8" spans="1:13">
      <c r="A8" s="3" t="s">
        <v>175</v>
      </c>
      <c r="B8" s="3" t="s">
        <v>176</v>
      </c>
    </row>
    <row r="9" spans="1:13">
      <c r="A9" s="3" t="s">
        <v>177</v>
      </c>
    </row>
    <row r="10" spans="1:13">
      <c r="A10" s="3" t="s">
        <v>175</v>
      </c>
      <c r="B10" s="3" t="s">
        <v>178</v>
      </c>
    </row>
  </sheetData>
  <mergeCells count="3">
    <mergeCell ref="A1:A2"/>
    <mergeCell ref="C1:F1"/>
    <mergeCell ref="G1:K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221080</v>
      </c>
      <c r="C3" s="7" t="n">
        <v>949806</v>
      </c>
    </row>
    <row r="4" spans="1:3">
      <c r="A4" s="3" t="s">
        <v>32</v>
      </c>
      <c r="B4" s="4" t="n">
        <v>238380</v>
      </c>
      <c r="C4" s="4" t="n">
        <v>89631</v>
      </c>
    </row>
    <row r="5" spans="1:3">
      <c r="A5" s="3" t="s">
        <v>33</v>
      </c>
      <c r="B5" s="4" t="n">
        <v>4657</v>
      </c>
      <c r="C5" s="4" t="n">
        <v>25468</v>
      </c>
    </row>
    <row r="6" spans="1:3">
      <c r="A6" s="3" t="s">
        <v>34</v>
      </c>
      <c r="B6" s="4" t="n">
        <v>1464117</v>
      </c>
      <c r="C6" s="4" t="n">
        <v>1064905</v>
      </c>
    </row>
    <row r="7" spans="1:3">
      <c r="A7" s="3" t="s">
        <v>35</v>
      </c>
      <c r="B7" s="4" t="n">
        <v>218146</v>
      </c>
      <c r="C7" s="4" t="n">
        <v>278015</v>
      </c>
    </row>
    <row r="8" spans="1:3">
      <c r="A8" s="3" t="s">
        <v>36</v>
      </c>
      <c r="B8" s="4" t="n">
        <v>651950</v>
      </c>
      <c r="C8" s="4" t="n">
        <v>651950</v>
      </c>
    </row>
    <row r="9" spans="1:3">
      <c r="A9" s="3" t="s">
        <v>37</v>
      </c>
      <c r="B9" s="4" t="n">
        <v>2334213</v>
      </c>
      <c r="C9" s="4" t="n">
        <v>1994870</v>
      </c>
    </row>
    <row r="10" spans="1:3">
      <c r="A10" s="6" t="s">
        <v>30</v>
      </c>
    </row>
    <row r="11" spans="1:3">
      <c r="A11" s="3" t="s">
        <v>38</v>
      </c>
      <c r="B11" s="4" t="n">
        <v>227425</v>
      </c>
      <c r="C11" s="4" t="n">
        <v>317515</v>
      </c>
    </row>
    <row r="12" spans="1:3">
      <c r="A12" s="3" t="s">
        <v>39</v>
      </c>
      <c r="B12" s="4" t="n">
        <v>227425</v>
      </c>
      <c r="C12" s="4" t="n">
        <v>317515</v>
      </c>
    </row>
    <row r="13" spans="1:3">
      <c r="A13" s="6" t="s">
        <v>40</v>
      </c>
    </row>
    <row r="14" spans="1:3">
      <c r="A14" s="3" t="s">
        <v>41</v>
      </c>
      <c r="B14" s="4" t="n">
        <v>0</v>
      </c>
      <c r="C14" s="4" t="n">
        <v>0</v>
      </c>
    </row>
    <row r="15" spans="1:3">
      <c r="A15" s="3" t="s">
        <v>42</v>
      </c>
      <c r="B15" s="4" t="n">
        <v>61052604</v>
      </c>
      <c r="C15" s="4" t="n">
        <v>57211235</v>
      </c>
    </row>
    <row r="16" spans="1:3">
      <c r="A16" s="3" t="s">
        <v>43</v>
      </c>
      <c r="B16" s="4" t="n">
        <v>-58945816</v>
      </c>
      <c r="C16" s="4" t="n">
        <v>-55533880</v>
      </c>
    </row>
    <row r="17" spans="1:3">
      <c r="A17" s="3" t="s">
        <v>44</v>
      </c>
      <c r="B17" s="4" t="n">
        <v>2106788</v>
      </c>
      <c r="C17" s="4" t="n">
        <v>1677355</v>
      </c>
    </row>
    <row r="18" spans="1:3">
      <c r="A18" s="3" t="s">
        <v>45</v>
      </c>
      <c r="B18" s="7" t="n">
        <v>2334213</v>
      </c>
      <c r="C18" s="7" t="n">
        <v>1994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79</v>
      </c>
      <c r="B1" s="2" t="s">
        <v>180</v>
      </c>
      <c r="C1" s="2" t="s">
        <v>181</v>
      </c>
    </row>
    <row r="2" spans="1:3">
      <c r="A2" s="3" t="s">
        <v>182</v>
      </c>
      <c r="C2" s="7" t="n">
        <v>1000000</v>
      </c>
    </row>
    <row r="3" spans="1:3">
      <c r="A3" s="3" t="s">
        <v>183</v>
      </c>
      <c r="C3" s="7" t="n">
        <v>350000</v>
      </c>
    </row>
    <row r="4" spans="1:3">
      <c r="A4" s="3" t="s">
        <v>184</v>
      </c>
    </row>
    <row r="5" spans="1:3">
      <c r="A5" s="3" t="s">
        <v>185</v>
      </c>
      <c r="B5" s="3" t="s">
        <v>186</v>
      </c>
    </row>
    <row r="6" spans="1:3">
      <c r="A6" s="3" t="s">
        <v>187</v>
      </c>
      <c r="B6" s="4" t="n">
        <v>9</v>
      </c>
    </row>
    <row r="7" spans="1:3">
      <c r="A7" s="3" t="s">
        <v>188</v>
      </c>
      <c r="B7" s="7" t="n">
        <v>6519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6"/>
    <col customWidth="1" max="6" min="6" width="14"/>
  </cols>
  <sheetData>
    <row r="1" spans="1:6">
      <c r="A1" s="1" t="s">
        <v>189</v>
      </c>
      <c r="B1" s="2" t="s">
        <v>190</v>
      </c>
      <c r="C1" s="2" t="s">
        <v>1</v>
      </c>
      <c r="E1" s="2" t="s">
        <v>141</v>
      </c>
    </row>
    <row r="2" spans="1:6">
      <c r="B2" s="2" t="s">
        <v>191</v>
      </c>
      <c r="C2" s="2" t="s">
        <v>2</v>
      </c>
      <c r="D2" s="2" t="s">
        <v>58</v>
      </c>
      <c r="E2" s="2" t="s">
        <v>29</v>
      </c>
      <c r="F2" s="2" t="s">
        <v>192</v>
      </c>
    </row>
    <row r="3" spans="1:6">
      <c r="A3" s="3" t="s">
        <v>87</v>
      </c>
    </row>
    <row r="4" spans="1:6">
      <c r="A4" s="3" t="s">
        <v>193</v>
      </c>
      <c r="C4" s="7" t="n">
        <v>135000</v>
      </c>
    </row>
    <row r="5" spans="1:6">
      <c r="A5" s="3" t="s">
        <v>194</v>
      </c>
    </row>
    <row r="6" spans="1:6">
      <c r="A6" s="3" t="s">
        <v>195</v>
      </c>
      <c r="C6" s="7" t="n">
        <v>138082</v>
      </c>
      <c r="E6" s="7" t="n">
        <v>204232</v>
      </c>
    </row>
    <row r="7" spans="1:6">
      <c r="A7" s="3" t="s">
        <v>196</v>
      </c>
      <c r="C7" s="4" t="n">
        <v>500000000</v>
      </c>
      <c r="E7" s="4" t="n">
        <v>500000000</v>
      </c>
    </row>
    <row r="8" spans="1:6">
      <c r="A8" s="3" t="s">
        <v>197</v>
      </c>
      <c r="C8" s="4" t="n">
        <v>100000000</v>
      </c>
      <c r="E8" s="4" t="n">
        <v>100000000</v>
      </c>
    </row>
    <row r="9" spans="1:6">
      <c r="A9" s="3" t="s">
        <v>49</v>
      </c>
      <c r="C9" s="3" t="s">
        <v>50</v>
      </c>
      <c r="E9" s="3" t="s">
        <v>50</v>
      </c>
    </row>
    <row r="10" spans="1:6">
      <c r="A10" s="3" t="s">
        <v>198</v>
      </c>
      <c r="C10" s="8" t="n">
        <v>0.001</v>
      </c>
      <c r="E10" s="8" t="n">
        <v>0.001</v>
      </c>
    </row>
    <row r="11" spans="1:6">
      <c r="A11" s="3" t="s">
        <v>193</v>
      </c>
      <c r="C11" s="7" t="n">
        <v>135000</v>
      </c>
    </row>
    <row r="12" spans="1:6">
      <c r="A12" s="3" t="s">
        <v>199</v>
      </c>
      <c r="F12" s="9" t="n">
        <v>0.6899999999999999</v>
      </c>
    </row>
    <row r="13" spans="1:6">
      <c r="A13" s="3" t="s">
        <v>200</v>
      </c>
      <c r="C13" s="4" t="n">
        <v>1375000</v>
      </c>
      <c r="E13" s="4" t="n">
        <v>1225000</v>
      </c>
      <c r="F13" s="4" t="n">
        <v>150000</v>
      </c>
    </row>
    <row r="14" spans="1:6">
      <c r="A14" s="3" t="s">
        <v>201</v>
      </c>
      <c r="C14" s="9" t="n">
        <v>0.45</v>
      </c>
      <c r="E14" s="9" t="n">
        <v>0.55</v>
      </c>
      <c r="F14" s="9" t="n">
        <v>1.3</v>
      </c>
    </row>
    <row r="15" spans="1:6">
      <c r="A15" s="3" t="s">
        <v>202</v>
      </c>
      <c r="C15" s="7" t="n">
        <v>245000</v>
      </c>
    </row>
    <row r="16" spans="1:6">
      <c r="A16" s="3" t="s">
        <v>91</v>
      </c>
      <c r="C16" s="7" t="n">
        <v>451369</v>
      </c>
      <c r="D16" s="7" t="n">
        <v>123684</v>
      </c>
    </row>
    <row r="17" spans="1:6">
      <c r="A17" s="3" t="s">
        <v>203</v>
      </c>
      <c r="C17" s="4" t="n">
        <v>13875000</v>
      </c>
      <c r="E17" s="4" t="n">
        <v>10725000</v>
      </c>
    </row>
    <row r="18" spans="1:6">
      <c r="A18" s="3" t="s">
        <v>204</v>
      </c>
      <c r="C18" s="3" t="s">
        <v>205</v>
      </c>
      <c r="E18" s="3" t="s">
        <v>206</v>
      </c>
    </row>
    <row r="19" spans="1:6">
      <c r="A19" s="3" t="s">
        <v>207</v>
      </c>
      <c r="C19" s="7" t="n">
        <v>0</v>
      </c>
      <c r="E19" s="7" t="n">
        <v>0</v>
      </c>
    </row>
    <row r="20" spans="1:6">
      <c r="A20" s="3" t="s">
        <v>208</v>
      </c>
      <c r="C20" s="4" t="n">
        <v>300000</v>
      </c>
      <c r="E20" s="4" t="n">
        <v>1075000</v>
      </c>
    </row>
    <row r="21" spans="1:6">
      <c r="A21" s="3" t="s">
        <v>209</v>
      </c>
      <c r="C21" s="4" t="n">
        <v>35362585</v>
      </c>
      <c r="E21" s="4" t="n">
        <v>21487585</v>
      </c>
      <c r="F21" s="4" t="n">
        <v>12762585</v>
      </c>
    </row>
    <row r="22" spans="1:6">
      <c r="A22" s="3" t="s">
        <v>210</v>
      </c>
    </row>
    <row r="23" spans="1:6">
      <c r="A23" s="3" t="s">
        <v>201</v>
      </c>
      <c r="C23" s="9" t="n">
        <v>0.45</v>
      </c>
    </row>
    <row r="24" spans="1:6">
      <c r="A24" s="3" t="s">
        <v>211</v>
      </c>
      <c r="C24" s="4" t="n">
        <v>300000</v>
      </c>
    </row>
    <row r="25" spans="1:6">
      <c r="A25" s="3" t="s">
        <v>212</v>
      </c>
    </row>
    <row r="26" spans="1:6">
      <c r="A26" s="3" t="s">
        <v>213</v>
      </c>
      <c r="C26" s="4" t="n">
        <v>1</v>
      </c>
    </row>
    <row r="27" spans="1:6">
      <c r="A27" s="3" t="s">
        <v>214</v>
      </c>
      <c r="C27" s="9" t="n">
        <v>0.55</v>
      </c>
    </row>
    <row r="28" spans="1:6">
      <c r="A28" s="3" t="s">
        <v>215</v>
      </c>
      <c r="C28" s="9" t="n">
        <v>0.4</v>
      </c>
    </row>
    <row r="29" spans="1:6">
      <c r="A29" s="3" t="s">
        <v>216</v>
      </c>
      <c r="C29" s="7" t="n">
        <v>3500000</v>
      </c>
    </row>
    <row r="30" spans="1:6">
      <c r="A30" s="3" t="s">
        <v>217</v>
      </c>
      <c r="C30" s="3" t="s">
        <v>218</v>
      </c>
    </row>
    <row r="31" spans="1:6">
      <c r="A31" s="3" t="s">
        <v>219</v>
      </c>
    </row>
    <row r="32" spans="1:6">
      <c r="A32" s="3" t="s">
        <v>211</v>
      </c>
      <c r="B32" s="4" t="n">
        <v>859050</v>
      </c>
    </row>
    <row r="33" spans="1:6">
      <c r="A33" s="3" t="s">
        <v>220</v>
      </c>
    </row>
    <row r="34" spans="1:6">
      <c r="A34" s="3" t="s">
        <v>211</v>
      </c>
      <c r="C34" s="4" t="n">
        <v>300000</v>
      </c>
    </row>
    <row r="35" spans="1:6">
      <c r="A35" s="3" t="s">
        <v>221</v>
      </c>
    </row>
    <row r="36" spans="1:6">
      <c r="A36" s="3" t="s">
        <v>222</v>
      </c>
      <c r="C36" s="4" t="n">
        <v>20000000</v>
      </c>
    </row>
    <row r="37" spans="1:6">
      <c r="A37" s="3" t="s">
        <v>223</v>
      </c>
    </row>
    <row r="38" spans="1:6">
      <c r="A38" s="3" t="s">
        <v>224</v>
      </c>
      <c r="C38" s="4" t="n">
        <v>8750000</v>
      </c>
    </row>
    <row r="39" spans="1:6">
      <c r="A39" s="3" t="s">
        <v>222</v>
      </c>
      <c r="C39" s="4" t="n">
        <v>20000000</v>
      </c>
    </row>
    <row r="40" spans="1:6">
      <c r="A40" s="3" t="s">
        <v>225</v>
      </c>
    </row>
    <row r="41" spans="1:6">
      <c r="A41" s="3" t="s">
        <v>226</v>
      </c>
      <c r="C41" s="3" t="s">
        <v>227</v>
      </c>
    </row>
    <row r="42" spans="1:6">
      <c r="A42" s="3" t="s">
        <v>228</v>
      </c>
    </row>
    <row r="43" spans="1:6">
      <c r="A43" s="3" t="s">
        <v>229</v>
      </c>
      <c r="C43" s="4" t="n">
        <v>13875000</v>
      </c>
    </row>
    <row r="44" spans="1:6">
      <c r="A44" s="3" t="s">
        <v>230</v>
      </c>
    </row>
    <row r="45" spans="1:6">
      <c r="A45" s="3" t="s">
        <v>231</v>
      </c>
      <c r="C45" s="4" t="n">
        <v>3140000</v>
      </c>
    </row>
    <row r="46" spans="1:6">
      <c r="A46" s="3" t="s">
        <v>232</v>
      </c>
      <c r="C46" s="3" t="s">
        <v>233</v>
      </c>
    </row>
    <row r="47" spans="1:6">
      <c r="A47" s="3" t="s">
        <v>234</v>
      </c>
    </row>
    <row r="48" spans="1:6">
      <c r="A48" s="3" t="s">
        <v>229</v>
      </c>
      <c r="C48" s="4" t="n">
        <v>6000000</v>
      </c>
    </row>
    <row r="49" spans="1:6">
      <c r="A49" s="3" t="s">
        <v>235</v>
      </c>
      <c r="C49" s="9" t="n">
        <v>0.55</v>
      </c>
    </row>
    <row r="50" spans="1:6">
      <c r="A50" s="3" t="s">
        <v>214</v>
      </c>
      <c r="C50" s="9" t="n">
        <v>0.55</v>
      </c>
    </row>
    <row r="51" spans="1:6">
      <c r="A51" s="3" t="s">
        <v>236</v>
      </c>
    </row>
    <row r="52" spans="1:6">
      <c r="A52" s="3" t="s">
        <v>231</v>
      </c>
      <c r="C52" s="4" t="n">
        <v>4641040</v>
      </c>
    </row>
    <row r="53" spans="1:6">
      <c r="A53" s="3" t="s">
        <v>237</v>
      </c>
      <c r="C53" s="3" t="s">
        <v>178</v>
      </c>
    </row>
    <row r="54" spans="1:6">
      <c r="A54" s="3" t="s">
        <v>238</v>
      </c>
      <c r="C54" s="4" t="n">
        <v>39495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239</v>
      </c>
      <c r="B1" s="2" t="s">
        <v>1</v>
      </c>
    </row>
    <row r="2" spans="1:2">
      <c r="B2" s="2" t="s">
        <v>240</v>
      </c>
    </row>
    <row r="3" spans="1:2">
      <c r="A3" s="3" t="s">
        <v>228</v>
      </c>
    </row>
    <row r="4" spans="1:2">
      <c r="A4" s="3" t="s">
        <v>241</v>
      </c>
      <c r="B4" s="4" t="n">
        <v>35362585</v>
      </c>
    </row>
    <row r="5" spans="1:2">
      <c r="A5" s="3" t="s">
        <v>225</v>
      </c>
    </row>
    <row r="6" spans="1:2">
      <c r="A6" s="3" t="s">
        <v>241</v>
      </c>
      <c r="B6" s="4" t="n">
        <v>137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42</v>
      </c>
      <c r="B1" s="2" t="s">
        <v>2</v>
      </c>
      <c r="C1" s="2" t="s">
        <v>29</v>
      </c>
    </row>
    <row r="2" spans="1:3">
      <c r="A2" s="3" t="s">
        <v>243</v>
      </c>
      <c r="B2" s="7" t="n">
        <v>652656</v>
      </c>
      <c r="C2" s="7" t="n">
        <v>651631</v>
      </c>
    </row>
    <row r="3" spans="1:3">
      <c r="A3" s="3" t="s">
        <v>244</v>
      </c>
      <c r="B3" s="4" t="n">
        <v>434510</v>
      </c>
      <c r="C3" s="4" t="n">
        <v>373616</v>
      </c>
    </row>
    <row r="4" spans="1:3">
      <c r="A4" s="3" t="s">
        <v>245</v>
      </c>
      <c r="B4" s="4" t="n">
        <v>218146</v>
      </c>
      <c r="C4" s="4" t="n">
        <v>278015</v>
      </c>
    </row>
    <row r="5" spans="1:3">
      <c r="A5" s="3" t="s">
        <v>246</v>
      </c>
    </row>
    <row r="6" spans="1:3">
      <c r="A6" s="3" t="s">
        <v>243</v>
      </c>
      <c r="B6" s="4" t="n">
        <v>129439</v>
      </c>
      <c r="C6" s="4" t="n">
        <v>129439</v>
      </c>
    </row>
    <row r="7" spans="1:3">
      <c r="A7" s="3" t="s">
        <v>244</v>
      </c>
      <c r="B7" s="4" t="n">
        <v>119453</v>
      </c>
      <c r="C7" s="4" t="n">
        <v>106221</v>
      </c>
    </row>
    <row r="8" spans="1:3">
      <c r="A8" s="3" t="s">
        <v>245</v>
      </c>
      <c r="B8" s="4" t="n">
        <v>9986</v>
      </c>
      <c r="C8" s="4" t="n">
        <v>23218</v>
      </c>
    </row>
    <row r="9" spans="1:3">
      <c r="A9" s="3" t="s">
        <v>247</v>
      </c>
    </row>
    <row r="10" spans="1:3">
      <c r="A10" s="3" t="s">
        <v>243</v>
      </c>
      <c r="B10" s="4" t="n">
        <v>175048</v>
      </c>
      <c r="C10" s="4" t="n">
        <v>175048</v>
      </c>
    </row>
    <row r="11" spans="1:3">
      <c r="A11" s="3" t="s">
        <v>244</v>
      </c>
      <c r="B11" s="4" t="n">
        <v>81644</v>
      </c>
      <c r="C11" s="4" t="n">
        <v>57173</v>
      </c>
    </row>
    <row r="12" spans="1:3">
      <c r="A12" s="3" t="s">
        <v>245</v>
      </c>
      <c r="B12" s="4" t="n">
        <v>93404</v>
      </c>
      <c r="C12" s="4" t="n">
        <v>117875</v>
      </c>
    </row>
    <row r="13" spans="1:3">
      <c r="A13" s="3" t="s">
        <v>248</v>
      </c>
    </row>
    <row r="14" spans="1:3">
      <c r="A14" s="3" t="s">
        <v>243</v>
      </c>
      <c r="B14" s="4" t="n">
        <v>33574</v>
      </c>
      <c r="C14" s="4" t="n">
        <v>32609</v>
      </c>
    </row>
    <row r="15" spans="1:3">
      <c r="A15" s="3" t="s">
        <v>244</v>
      </c>
      <c r="B15" s="4" t="n">
        <v>18331</v>
      </c>
      <c r="C15" s="4" t="n">
        <v>14283</v>
      </c>
    </row>
    <row r="16" spans="1:3">
      <c r="A16" s="3" t="s">
        <v>245</v>
      </c>
      <c r="B16" s="4" t="n">
        <v>15243</v>
      </c>
      <c r="C16" s="4" t="n">
        <v>18326</v>
      </c>
    </row>
    <row r="17" spans="1:3">
      <c r="A17" s="3" t="s">
        <v>249</v>
      </c>
    </row>
    <row r="18" spans="1:3">
      <c r="A18" s="3" t="s">
        <v>243</v>
      </c>
      <c r="B18" s="4" t="n">
        <v>7553</v>
      </c>
      <c r="C18" s="4" t="n">
        <v>7553</v>
      </c>
    </row>
    <row r="19" spans="1:3">
      <c r="A19" s="3" t="s">
        <v>244</v>
      </c>
      <c r="B19" s="4" t="n">
        <v>7553</v>
      </c>
      <c r="C19" s="4" t="n">
        <v>7553</v>
      </c>
    </row>
    <row r="20" spans="1:3">
      <c r="A20" s="3" t="s">
        <v>245</v>
      </c>
      <c r="B20" s="4" t="n">
        <v>0</v>
      </c>
      <c r="C20" s="4" t="n">
        <v>0</v>
      </c>
    </row>
    <row r="21" spans="1:3">
      <c r="A21" s="3" t="s">
        <v>250</v>
      </c>
    </row>
    <row r="22" spans="1:3">
      <c r="A22" s="3" t="s">
        <v>243</v>
      </c>
      <c r="B22" s="4" t="n">
        <v>68995</v>
      </c>
      <c r="C22" s="4" t="n">
        <v>68995</v>
      </c>
    </row>
    <row r="23" spans="1:3">
      <c r="A23" s="3" t="s">
        <v>244</v>
      </c>
      <c r="B23" s="4" t="n">
        <v>68995</v>
      </c>
      <c r="C23" s="4" t="n">
        <v>68995</v>
      </c>
    </row>
    <row r="24" spans="1:3">
      <c r="A24" s="3" t="s">
        <v>245</v>
      </c>
      <c r="B24" s="4" t="n">
        <v>0</v>
      </c>
      <c r="C24" s="4" t="n">
        <v>0</v>
      </c>
    </row>
    <row r="25" spans="1:3">
      <c r="A25" s="3" t="s">
        <v>251</v>
      </c>
    </row>
    <row r="26" spans="1:3">
      <c r="A26" s="3" t="s">
        <v>243</v>
      </c>
      <c r="B26" s="4" t="n">
        <v>154089</v>
      </c>
      <c r="C26" s="4" t="n">
        <v>154029</v>
      </c>
    </row>
    <row r="27" spans="1:3">
      <c r="A27" s="3" t="s">
        <v>244</v>
      </c>
      <c r="B27" s="4" t="n">
        <v>138534</v>
      </c>
      <c r="C27" s="4" t="n">
        <v>119391</v>
      </c>
    </row>
    <row r="28" spans="1:3">
      <c r="A28" s="3" t="s">
        <v>245</v>
      </c>
      <c r="B28" s="4" t="n">
        <v>15555</v>
      </c>
      <c r="C28" s="4" t="n">
        <v>34638</v>
      </c>
    </row>
    <row r="29" spans="1:3">
      <c r="A29" s="3" t="s">
        <v>252</v>
      </c>
    </row>
    <row r="30" spans="1:3">
      <c r="A30" s="3" t="s">
        <v>243</v>
      </c>
      <c r="B30" s="4" t="n">
        <v>83958</v>
      </c>
      <c r="C30" s="4" t="n">
        <v>83958</v>
      </c>
    </row>
    <row r="31" spans="1:3">
      <c r="A31" s="3" t="s">
        <v>244</v>
      </c>
      <c r="B31" s="4" t="n">
        <v>0</v>
      </c>
      <c r="C31" s="4" t="n">
        <v>0</v>
      </c>
    </row>
    <row r="32" spans="1:3">
      <c r="A32" s="3" t="s">
        <v>245</v>
      </c>
      <c r="B32" s="7" t="n">
        <v>83958</v>
      </c>
      <c r="C32" s="7" t="n">
        <v>8395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253</v>
      </c>
      <c r="B1" s="2" t="s">
        <v>1</v>
      </c>
    </row>
    <row r="2" spans="1:3">
      <c r="B2" s="2" t="s">
        <v>2</v>
      </c>
      <c r="C2" s="2" t="s">
        <v>58</v>
      </c>
    </row>
    <row r="3" spans="1:3">
      <c r="A3" s="3" t="s">
        <v>254</v>
      </c>
      <c r="B3" s="7" t="n">
        <v>786604</v>
      </c>
      <c r="C3" s="7" t="n">
        <v>1849002</v>
      </c>
    </row>
    <row r="4" spans="1:3">
      <c r="A4" s="3" t="s">
        <v>255</v>
      </c>
    </row>
    <row r="5" spans="1:3">
      <c r="A5" s="3" t="s">
        <v>254</v>
      </c>
      <c r="B5" s="4" t="n">
        <v>0</v>
      </c>
      <c r="C5" s="4" t="n">
        <v>63775</v>
      </c>
    </row>
    <row r="6" spans="1:3">
      <c r="A6" s="3" t="s">
        <v>256</v>
      </c>
    </row>
    <row r="7" spans="1:3">
      <c r="A7" s="3" t="s">
        <v>254</v>
      </c>
      <c r="B7" s="4" t="n">
        <v>76612</v>
      </c>
      <c r="C7" s="4" t="n">
        <v>100501</v>
      </c>
    </row>
    <row r="8" spans="1:3">
      <c r="A8" s="3" t="s">
        <v>257</v>
      </c>
    </row>
    <row r="9" spans="1:3">
      <c r="A9" s="3" t="s">
        <v>254</v>
      </c>
      <c r="B9" s="4" t="n">
        <v>241356</v>
      </c>
      <c r="C9" s="4" t="n">
        <v>733725</v>
      </c>
    </row>
    <row r="10" spans="1:3">
      <c r="A10" s="3" t="s">
        <v>258</v>
      </c>
    </row>
    <row r="11" spans="1:3">
      <c r="A11" s="3" t="s">
        <v>254</v>
      </c>
      <c r="B11" s="4" t="n">
        <v>9409</v>
      </c>
      <c r="C11" s="4" t="n">
        <v>34637</v>
      </c>
    </row>
    <row r="12" spans="1:3">
      <c r="A12" s="3" t="s">
        <v>259</v>
      </c>
    </row>
    <row r="13" spans="1:3">
      <c r="A13" s="3" t="s">
        <v>254</v>
      </c>
      <c r="B13" s="4" t="n">
        <v>35790</v>
      </c>
      <c r="C13" s="4" t="n">
        <v>443310</v>
      </c>
    </row>
    <row r="14" spans="1:3">
      <c r="A14" s="3" t="s">
        <v>260</v>
      </c>
    </row>
    <row r="15" spans="1:3">
      <c r="A15" s="3" t="s">
        <v>254</v>
      </c>
      <c r="B15" s="4" t="n">
        <v>402889</v>
      </c>
      <c r="C15" s="4" t="n">
        <v>456952</v>
      </c>
    </row>
    <row r="16" spans="1:3">
      <c r="A16" s="3" t="s">
        <v>261</v>
      </c>
    </row>
    <row r="17" spans="1:3">
      <c r="A17" s="3" t="s">
        <v>254</v>
      </c>
      <c r="B17" s="7" t="n">
        <v>20548</v>
      </c>
      <c r="C17" s="7" t="n">
        <v>161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262</v>
      </c>
      <c r="B1" s="2" t="s">
        <v>1</v>
      </c>
      <c r="C1" s="2" t="s">
        <v>141</v>
      </c>
    </row>
    <row r="2" spans="1:3">
      <c r="B2" s="2" t="s">
        <v>2</v>
      </c>
      <c r="C2" s="2" t="s">
        <v>29</v>
      </c>
    </row>
    <row r="3" spans="1:3">
      <c r="A3" s="6" t="s">
        <v>263</v>
      </c>
    </row>
    <row r="4" spans="1:3">
      <c r="A4" s="3" t="s">
        <v>264</v>
      </c>
      <c r="B4" s="4" t="n">
        <v>1225000</v>
      </c>
      <c r="C4" s="4" t="n">
        <v>150000</v>
      </c>
    </row>
    <row r="5" spans="1:3">
      <c r="A5" s="3" t="s">
        <v>208</v>
      </c>
      <c r="B5" s="4" t="n">
        <v>300000</v>
      </c>
      <c r="C5" s="4" t="n">
        <v>1075000</v>
      </c>
    </row>
    <row r="6" spans="1:3">
      <c r="A6" s="3" t="s">
        <v>265</v>
      </c>
      <c r="B6" s="4" t="n">
        <v>-150000</v>
      </c>
      <c r="C6" s="4" t="n">
        <v>0</v>
      </c>
    </row>
    <row r="7" spans="1:3">
      <c r="A7" s="3" t="s">
        <v>266</v>
      </c>
      <c r="B7" s="4" t="n">
        <v>1375000</v>
      </c>
      <c r="C7" s="4" t="n">
        <v>1225000</v>
      </c>
    </row>
    <row r="8" spans="1:3">
      <c r="A8" s="3" t="s">
        <v>267</v>
      </c>
      <c r="B8" s="4" t="n">
        <v>1375000</v>
      </c>
      <c r="C8" s="4" t="n">
        <v>1225000</v>
      </c>
    </row>
    <row r="9" spans="1:3">
      <c r="A9" s="6" t="s">
        <v>268</v>
      </c>
    </row>
    <row r="10" spans="1:3">
      <c r="A10" s="3" t="s">
        <v>269</v>
      </c>
      <c r="B10" s="9" t="n">
        <v>0.55</v>
      </c>
      <c r="C10" s="9" t="n">
        <v>1.3</v>
      </c>
    </row>
    <row r="11" spans="1:3">
      <c r="A11" s="3" t="s">
        <v>270</v>
      </c>
      <c r="B11" s="14" t="n">
        <v>0.45</v>
      </c>
      <c r="C11" s="14" t="n">
        <v>0.45</v>
      </c>
    </row>
    <row r="12" spans="1:3">
      <c r="A12" s="3" t="s">
        <v>271</v>
      </c>
      <c r="B12" s="14" t="n">
        <v>1.3</v>
      </c>
      <c r="C12" s="4" t="n">
        <v>0</v>
      </c>
    </row>
    <row r="13" spans="1:3">
      <c r="A13" s="3" t="s">
        <v>272</v>
      </c>
      <c r="B13" s="14" t="n">
        <v>0.45</v>
      </c>
      <c r="C13" s="14" t="n">
        <v>0.55</v>
      </c>
    </row>
    <row r="14" spans="1:3">
      <c r="A14" s="3" t="s">
        <v>273</v>
      </c>
      <c r="B14" s="9" t="n">
        <v>0.45</v>
      </c>
      <c r="C14" s="9" t="n">
        <v>0.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274</v>
      </c>
      <c r="B1" s="2" t="s">
        <v>2</v>
      </c>
      <c r="C1" s="2" t="s">
        <v>29</v>
      </c>
      <c r="D1" s="2" t="s">
        <v>192</v>
      </c>
    </row>
    <row r="2" spans="1:4">
      <c r="A2" s="3" t="s">
        <v>201</v>
      </c>
      <c r="B2" s="9" t="n">
        <v>0.45</v>
      </c>
      <c r="C2" s="9" t="n">
        <v>0.55</v>
      </c>
      <c r="D2" s="9" t="n">
        <v>1.3</v>
      </c>
    </row>
    <row r="3" spans="1:4">
      <c r="A3" s="3" t="s">
        <v>200</v>
      </c>
      <c r="B3" s="4" t="n">
        <v>1375000</v>
      </c>
      <c r="C3" s="4" t="n">
        <v>1225000</v>
      </c>
      <c r="D3" s="4" t="n">
        <v>150000</v>
      </c>
    </row>
    <row r="4" spans="1:4">
      <c r="A4" s="3" t="s">
        <v>275</v>
      </c>
    </row>
    <row r="5" spans="1:4">
      <c r="A5" s="3" t="s">
        <v>201</v>
      </c>
      <c r="B5" s="9" t="n">
        <v>1.3</v>
      </c>
    </row>
    <row r="6" spans="1:4">
      <c r="A6" s="3" t="s">
        <v>200</v>
      </c>
      <c r="B6" s="4" t="n">
        <v>0</v>
      </c>
      <c r="C6" s="4" t="n">
        <v>150000</v>
      </c>
    </row>
    <row r="7" spans="1:4">
      <c r="A7" s="3" t="s">
        <v>276</v>
      </c>
    </row>
    <row r="8" spans="1:4">
      <c r="A8" s="3" t="s">
        <v>201</v>
      </c>
      <c r="B8" s="9" t="n">
        <v>0.45</v>
      </c>
    </row>
    <row r="9" spans="1:4">
      <c r="A9" s="3" t="s">
        <v>200</v>
      </c>
      <c r="B9" s="4" t="n">
        <v>375000</v>
      </c>
      <c r="C9" s="4" t="n">
        <v>375000</v>
      </c>
    </row>
    <row r="10" spans="1:4">
      <c r="A10" s="3" t="s">
        <v>277</v>
      </c>
    </row>
    <row r="11" spans="1:4">
      <c r="A11" s="3" t="s">
        <v>201</v>
      </c>
      <c r="B11" s="9" t="n">
        <v>0.45</v>
      </c>
    </row>
    <row r="12" spans="1:4">
      <c r="A12" s="3" t="s">
        <v>200</v>
      </c>
      <c r="B12" s="4" t="n">
        <v>1000000</v>
      </c>
      <c r="C12" s="4" t="n">
        <v>7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4"/>
  </cols>
  <sheetData>
    <row r="1" spans="1:4">
      <c r="A1" s="1" t="s">
        <v>278</v>
      </c>
      <c r="B1" s="2" t="s">
        <v>1</v>
      </c>
      <c r="C1" s="2" t="s">
        <v>141</v>
      </c>
    </row>
    <row r="2" spans="1:4">
      <c r="B2" s="2" t="s">
        <v>279</v>
      </c>
      <c r="C2" s="2" t="s">
        <v>280</v>
      </c>
      <c r="D2" s="2" t="s">
        <v>281</v>
      </c>
    </row>
    <row r="3" spans="1:4">
      <c r="A3" s="6" t="s">
        <v>282</v>
      </c>
    </row>
    <row r="4" spans="1:4">
      <c r="A4" s="3" t="s">
        <v>283</v>
      </c>
      <c r="B4" s="4" t="n">
        <v>21487585</v>
      </c>
      <c r="C4" s="4" t="n">
        <v>12762585</v>
      </c>
    </row>
    <row r="5" spans="1:4">
      <c r="A5" s="3" t="s">
        <v>203</v>
      </c>
      <c r="B5" s="4" t="n">
        <v>13875000</v>
      </c>
      <c r="C5" s="4" t="n">
        <v>10725000</v>
      </c>
    </row>
    <row r="6" spans="1:4">
      <c r="A6" s="3" t="s">
        <v>284</v>
      </c>
      <c r="B6" s="4" t="n">
        <v>0</v>
      </c>
      <c r="C6" s="4" t="n">
        <v>-2000000</v>
      </c>
    </row>
    <row r="7" spans="1:4">
      <c r="A7" s="3" t="s">
        <v>285</v>
      </c>
      <c r="B7" s="4" t="n">
        <v>35362585</v>
      </c>
      <c r="C7" s="4" t="n">
        <v>21487585</v>
      </c>
    </row>
    <row r="8" spans="1:4">
      <c r="A8" s="6" t="s">
        <v>268</v>
      </c>
    </row>
    <row r="9" spans="1:4">
      <c r="A9" s="3" t="s">
        <v>286</v>
      </c>
      <c r="B9" s="14" t="n">
        <v>0.55</v>
      </c>
      <c r="C9" s="14" t="n">
        <v>0.55</v>
      </c>
    </row>
    <row r="10" spans="1:4">
      <c r="A10" s="3" t="s">
        <v>287</v>
      </c>
      <c r="D10" s="9" t="n">
        <v>0.6899999999999999</v>
      </c>
    </row>
    <row r="11" spans="1:4">
      <c r="A11" s="3" t="s">
        <v>288</v>
      </c>
      <c r="B11" s="4" t="n">
        <v>0</v>
      </c>
      <c r="C11" s="14" t="n">
        <v>-1.5</v>
      </c>
    </row>
    <row r="12" spans="1:4">
      <c r="A12" s="3" t="s">
        <v>289</v>
      </c>
      <c r="B12" s="14" t="n">
        <v>0.55</v>
      </c>
      <c r="C12" s="14" t="n">
        <v>0.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290</v>
      </c>
      <c r="B1" s="2" t="s">
        <v>1</v>
      </c>
    </row>
    <row r="2" spans="1:4">
      <c r="B2" s="2" t="s">
        <v>2</v>
      </c>
      <c r="C2" s="2" t="s">
        <v>29</v>
      </c>
      <c r="D2" s="2" t="s">
        <v>192</v>
      </c>
    </row>
    <row r="3" spans="1:4">
      <c r="A3" s="3" t="s">
        <v>291</v>
      </c>
      <c r="B3" s="4" t="n">
        <v>35362585</v>
      </c>
      <c r="C3" s="4" t="n">
        <v>21487585</v>
      </c>
      <c r="D3" s="4" t="n">
        <v>12762585</v>
      </c>
    </row>
    <row r="4" spans="1:4">
      <c r="A4" s="3" t="s">
        <v>292</v>
      </c>
    </row>
    <row r="5" spans="1:4">
      <c r="A5" s="3" t="s">
        <v>293</v>
      </c>
      <c r="B5" s="9" t="n">
        <v>0.65</v>
      </c>
    </row>
    <row r="6" spans="1:4">
      <c r="A6" s="3" t="s">
        <v>291</v>
      </c>
      <c r="B6" s="4" t="n">
        <v>600000</v>
      </c>
      <c r="C6" s="4" t="n">
        <v>600000</v>
      </c>
    </row>
    <row r="7" spans="1:4">
      <c r="A7" s="3" t="s">
        <v>294</v>
      </c>
    </row>
    <row r="8" spans="1:4">
      <c r="A8" s="3" t="s">
        <v>293</v>
      </c>
      <c r="B8" s="9" t="n">
        <v>0.55</v>
      </c>
    </row>
    <row r="9" spans="1:4">
      <c r="A9" s="3" t="s">
        <v>291</v>
      </c>
      <c r="B9" s="4" t="n">
        <v>4500000</v>
      </c>
      <c r="C9" s="4" t="n">
        <v>4500000</v>
      </c>
    </row>
    <row r="10" spans="1:4">
      <c r="A10" s="3" t="s">
        <v>295</v>
      </c>
    </row>
    <row r="11" spans="1:4">
      <c r="A11" s="3" t="s">
        <v>293</v>
      </c>
      <c r="B11" s="9" t="n">
        <v>0.55</v>
      </c>
    </row>
    <row r="12" spans="1:4">
      <c r="A12" s="3" t="s">
        <v>291</v>
      </c>
      <c r="B12" s="4" t="n">
        <v>5625000</v>
      </c>
      <c r="C12" s="4" t="n">
        <v>5625000</v>
      </c>
    </row>
    <row r="13" spans="1:4">
      <c r="A13" s="3" t="s">
        <v>277</v>
      </c>
    </row>
    <row r="14" spans="1:4">
      <c r="A14" s="3" t="s">
        <v>293</v>
      </c>
      <c r="B14" s="9" t="n">
        <v>0.55</v>
      </c>
    </row>
    <row r="15" spans="1:4">
      <c r="A15" s="3" t="s">
        <v>291</v>
      </c>
      <c r="B15" s="4" t="n">
        <v>13875000</v>
      </c>
      <c r="C15" s="4" t="n">
        <v>0</v>
      </c>
    </row>
    <row r="16" spans="1:4">
      <c r="A16" s="3" t="s">
        <v>296</v>
      </c>
    </row>
    <row r="17" spans="1:4">
      <c r="A17" s="3" t="s">
        <v>293</v>
      </c>
      <c r="B17" s="9" t="n">
        <v>0.45</v>
      </c>
    </row>
    <row r="18" spans="1:4">
      <c r="A18" s="3" t="s">
        <v>291</v>
      </c>
      <c r="B18" s="4" t="n">
        <v>5714286</v>
      </c>
      <c r="C18" s="4" t="n">
        <v>5714286</v>
      </c>
    </row>
    <row r="19" spans="1:4">
      <c r="A19" s="3" t="s">
        <v>297</v>
      </c>
    </row>
    <row r="20" spans="1:4">
      <c r="A20" s="3" t="s">
        <v>293</v>
      </c>
      <c r="B20" s="9" t="n">
        <v>0.65</v>
      </c>
    </row>
    <row r="21" spans="1:4">
      <c r="A21" s="3" t="s">
        <v>291</v>
      </c>
      <c r="B21" s="4" t="n">
        <v>1770328</v>
      </c>
      <c r="C21" s="4" t="n">
        <v>1770328</v>
      </c>
    </row>
    <row r="22" spans="1:4">
      <c r="A22" s="3" t="s">
        <v>298</v>
      </c>
    </row>
    <row r="23" spans="1:4">
      <c r="A23" s="3" t="s">
        <v>293</v>
      </c>
      <c r="B23" s="9" t="n">
        <v>0.65</v>
      </c>
    </row>
    <row r="24" spans="1:4">
      <c r="A24" s="3" t="s">
        <v>291</v>
      </c>
      <c r="B24" s="4" t="n">
        <v>910534</v>
      </c>
      <c r="C24" s="4" t="n">
        <v>910534</v>
      </c>
    </row>
    <row r="25" spans="1:4">
      <c r="A25" s="3" t="s">
        <v>299</v>
      </c>
    </row>
    <row r="26" spans="1:4">
      <c r="A26" s="3" t="s">
        <v>293</v>
      </c>
      <c r="B26" s="9" t="n">
        <v>0.65</v>
      </c>
    </row>
    <row r="27" spans="1:4">
      <c r="A27" s="3" t="s">
        <v>291</v>
      </c>
      <c r="B27" s="4" t="n">
        <v>2367437</v>
      </c>
      <c r="C27" s="4" t="n">
        <v>23674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6</v>
      </c>
      <c r="B1" s="2" t="s">
        <v>2</v>
      </c>
      <c r="C1" s="2" t="s">
        <v>29</v>
      </c>
    </row>
    <row r="2" spans="1:3">
      <c r="A2" s="3" t="s">
        <v>47</v>
      </c>
      <c r="B2" s="8" t="n">
        <v>0.001</v>
      </c>
      <c r="C2" s="8" t="n">
        <v>0.001</v>
      </c>
    </row>
    <row r="3" spans="1:3">
      <c r="A3" s="3" t="s">
        <v>48</v>
      </c>
      <c r="B3" s="4" t="n">
        <v>100000000</v>
      </c>
      <c r="C3" s="4" t="n">
        <v>100000000</v>
      </c>
    </row>
    <row r="4" spans="1:3">
      <c r="A4" s="3" t="s">
        <v>49</v>
      </c>
      <c r="B4" s="3" t="s">
        <v>50</v>
      </c>
      <c r="C4" s="3" t="s">
        <v>50</v>
      </c>
    </row>
    <row r="5" spans="1:3">
      <c r="A5" s="3" t="s">
        <v>51</v>
      </c>
      <c r="B5" s="3" t="s">
        <v>50</v>
      </c>
      <c r="C5" s="3" t="s">
        <v>50</v>
      </c>
    </row>
    <row r="6" spans="1:3">
      <c r="A6" s="3" t="s">
        <v>52</v>
      </c>
      <c r="B6" s="8" t="n">
        <v>0.001</v>
      </c>
      <c r="C6" s="8" t="n">
        <v>0.001</v>
      </c>
    </row>
    <row r="7" spans="1:3">
      <c r="A7" s="3" t="s">
        <v>53</v>
      </c>
      <c r="B7" s="4" t="n">
        <v>500000000</v>
      </c>
      <c r="C7" s="4" t="n">
        <v>500000000</v>
      </c>
    </row>
    <row r="8" spans="1:3">
      <c r="A8" s="3" t="s">
        <v>54</v>
      </c>
      <c r="B8" s="4" t="n">
        <v>96114442</v>
      </c>
      <c r="C8" s="4" t="n">
        <v>85905392</v>
      </c>
    </row>
    <row r="9" spans="1:3">
      <c r="A9" s="3" t="s">
        <v>55</v>
      </c>
      <c r="B9" s="4" t="n">
        <v>96114442</v>
      </c>
      <c r="C9" s="4" t="n">
        <v>85905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6" t="s">
        <v>59</v>
      </c>
    </row>
    <row r="4" spans="1:5">
      <c r="A4" s="3" t="s">
        <v>60</v>
      </c>
      <c r="B4" s="7" t="n">
        <v>30291</v>
      </c>
      <c r="C4" s="7" t="n">
        <v>2293</v>
      </c>
      <c r="D4" s="7" t="n">
        <v>275637</v>
      </c>
      <c r="E4" s="7" t="n">
        <v>15777</v>
      </c>
    </row>
    <row r="5" spans="1:5">
      <c r="A5" s="3" t="s">
        <v>61</v>
      </c>
      <c r="B5" s="4" t="n">
        <v>19497</v>
      </c>
      <c r="C5" s="4" t="n">
        <v>92171</v>
      </c>
      <c r="D5" s="4" t="n">
        <v>60894</v>
      </c>
      <c r="E5" s="4" t="n">
        <v>277180</v>
      </c>
    </row>
    <row r="6" spans="1:5">
      <c r="A6" s="3" t="s">
        <v>62</v>
      </c>
      <c r="B6" s="4" t="n">
        <v>3664</v>
      </c>
      <c r="C6" s="4" t="n">
        <v>6149</v>
      </c>
      <c r="D6" s="4" t="n">
        <v>13238</v>
      </c>
      <c r="E6" s="4" t="n">
        <v>13859</v>
      </c>
    </row>
    <row r="7" spans="1:5">
      <c r="A7" s="3" t="s">
        <v>63</v>
      </c>
      <c r="B7" s="4" t="n">
        <v>227679</v>
      </c>
      <c r="C7" s="4" t="n">
        <v>240206</v>
      </c>
      <c r="D7" s="4" t="n">
        <v>466815</v>
      </c>
      <c r="E7" s="4" t="n">
        <v>551823</v>
      </c>
    </row>
    <row r="8" spans="1:5">
      <c r="A8" s="3" t="s">
        <v>64</v>
      </c>
      <c r="B8" s="4" t="n">
        <v>201500</v>
      </c>
      <c r="C8" s="4" t="n">
        <v>267250</v>
      </c>
      <c r="D8" s="4" t="n">
        <v>794127</v>
      </c>
      <c r="E8" s="4" t="n">
        <v>674616</v>
      </c>
    </row>
    <row r="9" spans="1:5">
      <c r="A9" s="3" t="s">
        <v>65</v>
      </c>
      <c r="B9" s="4" t="n">
        <v>108539</v>
      </c>
      <c r="C9" s="4" t="n">
        <v>884455</v>
      </c>
      <c r="D9" s="4" t="n">
        <v>786604</v>
      </c>
      <c r="E9" s="4" t="n">
        <v>1849002</v>
      </c>
    </row>
    <row r="10" spans="1:5">
      <c r="A10" s="3" t="s">
        <v>66</v>
      </c>
      <c r="B10" s="4" t="n">
        <v>2557</v>
      </c>
      <c r="C10" s="4" t="n">
        <v>3826</v>
      </c>
      <c r="D10" s="4" t="n">
        <v>20509</v>
      </c>
      <c r="E10" s="4" t="n">
        <v>14022</v>
      </c>
    </row>
    <row r="11" spans="1:5">
      <c r="A11" s="3" t="s">
        <v>67</v>
      </c>
      <c r="B11" s="4" t="n">
        <v>7857</v>
      </c>
      <c r="C11" s="4" t="n">
        <v>8995</v>
      </c>
      <c r="D11" s="4" t="n">
        <v>28765</v>
      </c>
      <c r="E11" s="4" t="n">
        <v>28189</v>
      </c>
    </row>
    <row r="12" spans="1:5">
      <c r="A12" s="3" t="s">
        <v>68</v>
      </c>
      <c r="B12" s="4" t="n">
        <v>680</v>
      </c>
      <c r="C12" s="4" t="n">
        <v>11391</v>
      </c>
      <c r="D12" s="4" t="n">
        <v>33073</v>
      </c>
      <c r="E12" s="4" t="n">
        <v>31554</v>
      </c>
    </row>
    <row r="13" spans="1:5">
      <c r="A13" s="3" t="s">
        <v>69</v>
      </c>
      <c r="B13" s="4" t="n">
        <v>231</v>
      </c>
      <c r="C13" s="4" t="n">
        <v>540</v>
      </c>
      <c r="D13" s="4" t="n">
        <v>2408</v>
      </c>
      <c r="E13" s="4" t="n">
        <v>-37381</v>
      </c>
    </row>
    <row r="14" spans="1:5">
      <c r="A14" s="3" t="s">
        <v>70</v>
      </c>
      <c r="B14" s="4" t="n">
        <v>9074</v>
      </c>
      <c r="C14" s="4" t="n">
        <v>97228</v>
      </c>
      <c r="D14" s="4" t="n">
        <v>133519</v>
      </c>
      <c r="E14" s="4" t="n">
        <v>309684</v>
      </c>
    </row>
    <row r="15" spans="1:5">
      <c r="A15" s="3" t="s">
        <v>71</v>
      </c>
      <c r="B15" s="4" t="n">
        <v>14969</v>
      </c>
      <c r="C15" s="4" t="n">
        <v>24675</v>
      </c>
      <c r="D15" s="4" t="n">
        <v>47465</v>
      </c>
      <c r="E15" s="4" t="n">
        <v>67603</v>
      </c>
    </row>
    <row r="16" spans="1:5">
      <c r="A16" s="3" t="s">
        <v>72</v>
      </c>
      <c r="B16" s="4" t="n">
        <v>79703</v>
      </c>
      <c r="C16" s="4" t="n">
        <v>110574</v>
      </c>
      <c r="D16" s="4" t="n">
        <v>272856</v>
      </c>
      <c r="E16" s="4" t="n">
        <v>251056</v>
      </c>
    </row>
    <row r="17" spans="1:5">
      <c r="A17" s="3" t="s">
        <v>73</v>
      </c>
      <c r="B17" s="4" t="n">
        <v>52932</v>
      </c>
      <c r="C17" s="4" t="n">
        <v>61728</v>
      </c>
      <c r="D17" s="4" t="n">
        <v>163282</v>
      </c>
      <c r="E17" s="4" t="n">
        <v>140241</v>
      </c>
    </row>
    <row r="18" spans="1:5">
      <c r="A18" s="3" t="s">
        <v>74</v>
      </c>
      <c r="B18" s="4" t="n">
        <v>0</v>
      </c>
      <c r="C18" s="4" t="n">
        <v>0</v>
      </c>
      <c r="D18" s="4" t="n">
        <v>0</v>
      </c>
      <c r="E18" s="4" t="n">
        <v>8197</v>
      </c>
    </row>
    <row r="19" spans="1:5">
      <c r="A19" s="3" t="s">
        <v>75</v>
      </c>
      <c r="B19" s="4" t="n">
        <v>22676</v>
      </c>
      <c r="C19" s="4" t="n">
        <v>21448</v>
      </c>
      <c r="D19" s="4" t="n">
        <v>58522</v>
      </c>
      <c r="E19" s="4" t="n">
        <v>45277</v>
      </c>
    </row>
    <row r="20" spans="1:5">
      <c r="A20" s="3" t="s">
        <v>76</v>
      </c>
      <c r="B20" s="4" t="n">
        <v>7434</v>
      </c>
      <c r="C20" s="4" t="n">
        <v>8644</v>
      </c>
      <c r="D20" s="4" t="n">
        <v>20052</v>
      </c>
      <c r="E20" s="4" t="n">
        <v>25700</v>
      </c>
    </row>
    <row r="21" spans="1:5">
      <c r="A21" s="3" t="s">
        <v>77</v>
      </c>
      <c r="B21" s="4" t="n">
        <v>1340</v>
      </c>
      <c r="C21" s="4" t="n">
        <v>413</v>
      </c>
      <c r="D21" s="4" t="n">
        <v>4587</v>
      </c>
      <c r="E21" s="4" t="n">
        <v>4076</v>
      </c>
    </row>
    <row r="22" spans="1:5">
      <c r="A22" s="3" t="s">
        <v>78</v>
      </c>
      <c r="B22" s="4" t="n">
        <v>65852</v>
      </c>
      <c r="C22" s="4" t="n">
        <v>78362</v>
      </c>
      <c r="D22" s="4" t="n">
        <v>188383</v>
      </c>
      <c r="E22" s="4" t="n">
        <v>204204</v>
      </c>
    </row>
    <row r="23" spans="1:5">
      <c r="A23" s="3" t="s">
        <v>79</v>
      </c>
      <c r="B23" s="4" t="n">
        <v>-856475</v>
      </c>
      <c r="C23" s="4" t="n">
        <v>-1920348</v>
      </c>
      <c r="D23" s="4" t="n">
        <v>-3370736</v>
      </c>
      <c r="E23" s="4" t="n">
        <v>-4474679</v>
      </c>
    </row>
    <row r="24" spans="1:5">
      <c r="A24" s="3" t="s">
        <v>80</v>
      </c>
      <c r="B24" s="4" t="n">
        <v>35185</v>
      </c>
      <c r="C24" s="4" t="n">
        <v>-8243</v>
      </c>
      <c r="D24" s="4" t="n">
        <v>-41267</v>
      </c>
      <c r="E24" s="4" t="n">
        <v>-35663</v>
      </c>
    </row>
    <row r="25" spans="1:5">
      <c r="A25" s="3" t="s">
        <v>81</v>
      </c>
      <c r="B25" s="4" t="n">
        <v>68</v>
      </c>
      <c r="C25" s="4" t="n">
        <v>45</v>
      </c>
      <c r="D25" s="4" t="n">
        <v>67</v>
      </c>
      <c r="E25" s="4" t="n">
        <v>85</v>
      </c>
    </row>
    <row r="26" spans="1:5">
      <c r="A26" s="3" t="s">
        <v>82</v>
      </c>
      <c r="B26" s="7" t="n">
        <v>-821222</v>
      </c>
      <c r="C26" s="7" t="n">
        <v>-1928546</v>
      </c>
      <c r="D26" s="7" t="n">
        <v>-3411936</v>
      </c>
      <c r="E26" s="7" t="n">
        <v>-4510257</v>
      </c>
    </row>
    <row r="27" spans="1:5">
      <c r="A27" s="3" t="s">
        <v>83</v>
      </c>
      <c r="B27" s="9" t="n">
        <v>-0.01</v>
      </c>
      <c r="C27" s="9" t="n">
        <v>-0.05</v>
      </c>
      <c r="D27" s="9" t="n">
        <v>-0.04</v>
      </c>
      <c r="E27" s="9" t="n">
        <v>-0.06</v>
      </c>
    </row>
    <row r="28" spans="1:5">
      <c r="A28" s="3" t="s">
        <v>84</v>
      </c>
      <c r="B28" s="4" t="n">
        <v>94508653</v>
      </c>
      <c r="C28" s="4" t="n">
        <v>82359196</v>
      </c>
      <c r="D28" s="4" t="n">
        <v>90451637</v>
      </c>
      <c r="E28" s="4" t="n">
        <v>78282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32"/>
    <col customWidth="1" max="3" min="3" width="65"/>
    <col customWidth="1" max="4" min="4" width="29"/>
    <col customWidth="1" max="5" min="5" width="12"/>
  </cols>
  <sheetData>
    <row r="1" spans="1:5">
      <c r="A1" s="1" t="s">
        <v>85</v>
      </c>
      <c r="B1" s="2" t="s">
        <v>86</v>
      </c>
      <c r="C1" s="2" t="s">
        <v>87</v>
      </c>
      <c r="D1" s="2" t="s">
        <v>88</v>
      </c>
      <c r="E1" s="2" t="s">
        <v>89</v>
      </c>
    </row>
    <row r="2" spans="1:5">
      <c r="A2" s="3" t="s">
        <v>90</v>
      </c>
      <c r="B2" s="7" t="n">
        <v>85905392</v>
      </c>
      <c r="C2" s="7" t="n">
        <v>57211235</v>
      </c>
      <c r="D2" s="7" t="n">
        <v>-55533880</v>
      </c>
      <c r="E2" s="7" t="n">
        <v>1677355</v>
      </c>
    </row>
    <row r="3" spans="1:5">
      <c r="A3" s="3" t="s">
        <v>91</v>
      </c>
      <c r="B3" s="4" t="n">
        <v>1159050</v>
      </c>
      <c r="C3" s="4" t="n">
        <v>451369</v>
      </c>
      <c r="E3" s="4" t="n">
        <v>451369</v>
      </c>
    </row>
    <row r="4" spans="1:5">
      <c r="A4" s="3" t="s">
        <v>92</v>
      </c>
      <c r="B4" s="4" t="n">
        <v>300000</v>
      </c>
      <c r="C4" s="4" t="n">
        <v>135000</v>
      </c>
      <c r="E4" s="4" t="n">
        <v>135000</v>
      </c>
    </row>
    <row r="5" spans="1:5">
      <c r="A5" s="3" t="s">
        <v>93</v>
      </c>
      <c r="B5" s="4" t="n">
        <v>8750000</v>
      </c>
      <c r="C5" s="4" t="n">
        <v>3255000</v>
      </c>
      <c r="E5" s="4" t="n">
        <v>3255000</v>
      </c>
    </row>
    <row r="6" spans="1:5">
      <c r="A6" s="3" t="s">
        <v>94</v>
      </c>
      <c r="D6" s="4" t="n">
        <v>-3411936</v>
      </c>
      <c r="E6" s="4" t="n">
        <v>-3411936</v>
      </c>
    </row>
    <row r="7" spans="1:5">
      <c r="A7" s="3" t="s">
        <v>95</v>
      </c>
      <c r="B7" s="7" t="n">
        <v>96114442</v>
      </c>
      <c r="C7" s="7" t="n">
        <v>61052604</v>
      </c>
      <c r="D7" s="7" t="n">
        <v>-58945816</v>
      </c>
      <c r="E7" s="7" t="n">
        <v>21067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96</v>
      </c>
      <c r="B1" s="2" t="s">
        <v>1</v>
      </c>
    </row>
    <row r="2" spans="1:3">
      <c r="B2" s="2" t="s">
        <v>2</v>
      </c>
      <c r="C2" s="2" t="s">
        <v>58</v>
      </c>
    </row>
    <row r="3" spans="1:3">
      <c r="A3" s="6" t="s">
        <v>97</v>
      </c>
    </row>
    <row r="4" spans="1:3">
      <c r="A4" s="3" t="s">
        <v>98</v>
      </c>
      <c r="B4" s="7" t="n">
        <v>-3411936</v>
      </c>
      <c r="C4" s="7" t="n">
        <v>-4510257</v>
      </c>
    </row>
    <row r="5" spans="1:3">
      <c r="A5" s="6" t="s">
        <v>99</v>
      </c>
    </row>
    <row r="6" spans="1:3">
      <c r="A6" s="3" t="s">
        <v>61</v>
      </c>
      <c r="B6" s="4" t="n">
        <v>60894</v>
      </c>
      <c r="C6" s="4" t="n">
        <v>277180</v>
      </c>
    </row>
    <row r="7" spans="1:3">
      <c r="A7" s="3" t="s">
        <v>91</v>
      </c>
      <c r="B7" s="4" t="n">
        <v>451369</v>
      </c>
      <c r="C7" s="4" t="n">
        <v>123684</v>
      </c>
    </row>
    <row r="8" spans="1:3">
      <c r="A8" s="3" t="s">
        <v>100</v>
      </c>
      <c r="B8" s="4" t="n">
        <v>135000</v>
      </c>
      <c r="C8" s="4" t="n">
        <v>306600</v>
      </c>
    </row>
    <row r="9" spans="1:3">
      <c r="A9" s="6" t="s">
        <v>101</v>
      </c>
    </row>
    <row r="10" spans="1:3">
      <c r="A10" s="3" t="s">
        <v>32</v>
      </c>
      <c r="B10" s="4" t="n">
        <v>-148749</v>
      </c>
      <c r="C10" s="4" t="n">
        <v>-63406</v>
      </c>
    </row>
    <row r="11" spans="1:3">
      <c r="A11" s="3" t="s">
        <v>33</v>
      </c>
      <c r="B11" s="4" t="n">
        <v>20811</v>
      </c>
      <c r="C11" s="4" t="n">
        <v>-7554</v>
      </c>
    </row>
    <row r="12" spans="1:3">
      <c r="A12" s="3" t="s">
        <v>102</v>
      </c>
      <c r="B12" s="4" t="n">
        <v>0</v>
      </c>
      <c r="C12" s="4" t="n">
        <v>40405</v>
      </c>
    </row>
    <row r="13" spans="1:3">
      <c r="A13" s="3" t="s">
        <v>38</v>
      </c>
      <c r="B13" s="4" t="n">
        <v>-90090</v>
      </c>
      <c r="C13" s="4" t="n">
        <v>2335</v>
      </c>
    </row>
    <row r="14" spans="1:3">
      <c r="A14" s="3" t="s">
        <v>103</v>
      </c>
      <c r="B14" s="4" t="n">
        <v>-2982701</v>
      </c>
      <c r="C14" s="4" t="n">
        <v>-3831013</v>
      </c>
    </row>
    <row r="15" spans="1:3">
      <c r="A15" s="6" t="s">
        <v>104</v>
      </c>
    </row>
    <row r="16" spans="1:3">
      <c r="A16" s="3" t="s">
        <v>105</v>
      </c>
      <c r="B16" s="4" t="n">
        <v>-1025</v>
      </c>
      <c r="C16" s="4" t="n">
        <v>-91598</v>
      </c>
    </row>
    <row r="17" spans="1:3">
      <c r="A17" s="3" t="s">
        <v>106</v>
      </c>
      <c r="B17" s="4" t="n">
        <v>-1025</v>
      </c>
      <c r="C17" s="4" t="n">
        <v>-91598</v>
      </c>
    </row>
    <row r="18" spans="1:3">
      <c r="A18" s="6" t="s">
        <v>107</v>
      </c>
    </row>
    <row r="19" spans="1:3">
      <c r="A19" s="3" t="s">
        <v>108</v>
      </c>
      <c r="B19" s="4" t="n">
        <v>3255000</v>
      </c>
      <c r="C19" s="4" t="n">
        <v>4185000</v>
      </c>
    </row>
    <row r="20" spans="1:3">
      <c r="A20" s="3" t="s">
        <v>109</v>
      </c>
      <c r="B20" s="4" t="n">
        <v>3255000</v>
      </c>
      <c r="C20" s="4" t="n">
        <v>4185000</v>
      </c>
    </row>
    <row r="21" spans="1:3">
      <c r="A21" s="3" t="s">
        <v>110</v>
      </c>
      <c r="B21" s="4" t="n">
        <v>271274</v>
      </c>
      <c r="C21" s="4" t="n">
        <v>262389</v>
      </c>
    </row>
    <row r="22" spans="1:3">
      <c r="A22" s="3" t="s">
        <v>111</v>
      </c>
      <c r="B22" s="4" t="n">
        <v>949806</v>
      </c>
      <c r="C22" s="4" t="n">
        <v>2056996</v>
      </c>
    </row>
    <row r="23" spans="1:3">
      <c r="A23" s="3" t="s">
        <v>112</v>
      </c>
      <c r="B23" s="4" t="n">
        <v>1221080</v>
      </c>
      <c r="C23" s="4" t="n">
        <v>2319385</v>
      </c>
    </row>
    <row r="24" spans="1:3">
      <c r="A24" s="6" t="s">
        <v>113</v>
      </c>
    </row>
    <row r="25" spans="1:3">
      <c r="A25" s="3" t="s">
        <v>114</v>
      </c>
      <c r="B25" s="4" t="n">
        <v>0</v>
      </c>
      <c r="C25" s="4" t="n">
        <v>0</v>
      </c>
    </row>
    <row r="26" spans="1:3">
      <c r="A26" s="3" t="s">
        <v>115</v>
      </c>
      <c r="B26" s="7" t="n">
        <v>0</v>
      </c>
      <c r="C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r="A1" s="1" t="s">
        <v>116</v>
      </c>
      <c r="B1" s="2" t="s">
        <v>1</v>
      </c>
    </row>
    <row r="2" spans="1:2">
      <c r="B2" s="2" t="s">
        <v>2</v>
      </c>
    </row>
    <row r="3" spans="1:2">
      <c r="A3" s="3" t="s">
        <v>117</v>
      </c>
      <c r="B3" s="3"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119</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Interim </vt:lpstr>
      <vt:lpstr>Condensed Consolidated Interim3</vt:lpstr>
      <vt:lpstr>Condensed Consolidated Interim4</vt:lpstr>
      <vt:lpstr>Condensed Consolidated Statemen</vt:lpstr>
      <vt:lpstr>Condensed Consolidated interim6</vt:lpstr>
      <vt:lpstr>NATURE OF BUSINESS, BASIS OF PR</vt:lpstr>
      <vt:lpstr>RECENTLY ADOPTED ACCOUNTING PRO</vt:lpstr>
      <vt:lpstr>FINANCIAL INSTRUMENTS AND RISKS</vt:lpstr>
      <vt:lpstr>PROPERTY AND EQUIPMENT</vt:lpstr>
      <vt:lpstr>MINERAL PROPERTIES</vt:lpstr>
      <vt:lpstr>CAPITAL STOCK</vt:lpstr>
      <vt:lpstr>LOSS PER SHARE</vt:lpstr>
      <vt:lpstr>SUBSEQUENT EVENTS</vt:lpstr>
      <vt:lpstr>PROPERTY AND EQUIPMENT (Tables)</vt:lpstr>
      <vt:lpstr>MINERAL PROPERTIES (Tables)</vt:lpstr>
      <vt:lpstr>CAPITAL STOCK (Tables)</vt:lpstr>
      <vt:lpstr>NATURE OF BUSINESS, BASIS OF 18</vt:lpstr>
      <vt:lpstr>FINANCIAL INSTRUMENTS AND RIS19</vt:lpstr>
      <vt:lpstr>MINERAL PROPERTIES (Narrative) </vt:lpstr>
      <vt:lpstr>CAPITAL STOCK (Narrative) (Deta</vt:lpstr>
      <vt:lpstr>LOSS PER SHARE (Narrative) (Det</vt:lpstr>
      <vt:lpstr>Property and Equipment (Details</vt:lpstr>
      <vt:lpstr>Exploration Expenditures Incurr</vt:lpstr>
      <vt:lpstr>Service-Based Stock Option Acti</vt:lpstr>
      <vt:lpstr>Stock Options Outstanding (Deta</vt:lpstr>
      <vt:lpstr>Stock Purchase Warrant Activity</vt:lpstr>
      <vt:lpstr>Share Purchase Warrants Outst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07:44Z</dcterms:created>
  <dcterms:modified xmlns:dcterms="http://purl.org/dc/terms/" xmlns:xsi="http://www.w3.org/2001/XMLSchema-instance" xsi:type="dcterms:W3CDTF">2015-11-16T15:07:44Z</dcterms:modified>
  <dc:title xmlns:dc="http://purl.org/dc/elements/1.1/">Untitled</dc:title>
  <dc:description xmlns:dc="http://purl.org/dc/elements/1.1/"/>
  <dc:subject xmlns:dc="http://purl.org/dc/elements/1.1/"/>
  <cp:keywords/>
  <cp:category/>
</cp:coreProperties>
</file>